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Operating Leases" sheetId="11" state="visible" r:id="rId11"/>
    <sheet xmlns:r="http://schemas.openxmlformats.org/officeDocument/2006/relationships" name="Accrued Expenses and Other Liab" sheetId="12" state="visible" r:id="rId12"/>
    <sheet xmlns:r="http://schemas.openxmlformats.org/officeDocument/2006/relationships" name="Collaborative Arrangements" sheetId="13" state="visible" r:id="rId13"/>
    <sheet xmlns:r="http://schemas.openxmlformats.org/officeDocument/2006/relationships" name="Commitments and Contingencies" sheetId="14" state="visible" r:id="rId14"/>
    <sheet xmlns:r="http://schemas.openxmlformats.org/officeDocument/2006/relationships" name="Agre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Tables)" sheetId="22" state="visible" r:id="rId22"/>
    <sheet xmlns:r="http://schemas.openxmlformats.org/officeDocument/2006/relationships" name="Prepaid Expenses and Other Cu_2" sheetId="23" state="visible" r:id="rId23"/>
    <sheet xmlns:r="http://schemas.openxmlformats.org/officeDocument/2006/relationships" name="Operating Leases (Tables)" sheetId="24" state="visible" r:id="rId24"/>
    <sheet xmlns:r="http://schemas.openxmlformats.org/officeDocument/2006/relationships" name="Accrued Expenses and Other Li_2" sheetId="25" state="visible" r:id="rId25"/>
    <sheet xmlns:r="http://schemas.openxmlformats.org/officeDocument/2006/relationships" name="Stock Compensation (Tables)"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Investments - Additional Inform" sheetId="30" state="visible" r:id="rId30"/>
    <sheet xmlns:r="http://schemas.openxmlformats.org/officeDocument/2006/relationships" name="Investment - Summary of Availab" sheetId="31" state="visible" r:id="rId31"/>
    <sheet xmlns:r="http://schemas.openxmlformats.org/officeDocument/2006/relationships" name="Investment - Estimated Fair Val" sheetId="32" state="visible" r:id="rId32"/>
    <sheet xmlns:r="http://schemas.openxmlformats.org/officeDocument/2006/relationships" name="Prepaid Expenses and Other Cu_3" sheetId="33" state="visible" r:id="rId33"/>
    <sheet xmlns:r="http://schemas.openxmlformats.org/officeDocument/2006/relationships" name="Operating Leases - Operating Le" sheetId="34" state="visible" r:id="rId34"/>
    <sheet xmlns:r="http://schemas.openxmlformats.org/officeDocument/2006/relationships" name="Operating Leases - Schedule of " sheetId="35" state="visible" r:id="rId35"/>
    <sheet xmlns:r="http://schemas.openxmlformats.org/officeDocument/2006/relationships" name="Operating Leases -Schedule of S" sheetId="36" state="visible" r:id="rId36"/>
    <sheet xmlns:r="http://schemas.openxmlformats.org/officeDocument/2006/relationships" name="Operating Leases -Lessee, Opera" sheetId="37" state="visible" r:id="rId37"/>
    <sheet xmlns:r="http://schemas.openxmlformats.org/officeDocument/2006/relationships" name="Operating Leases  - Additional " sheetId="38" state="visible" r:id="rId38"/>
    <sheet xmlns:r="http://schemas.openxmlformats.org/officeDocument/2006/relationships" name="Accrued Expenses and Other Li_3" sheetId="39" state="visible" r:id="rId39"/>
    <sheet xmlns:r="http://schemas.openxmlformats.org/officeDocument/2006/relationships" name="Collaborative Arrangements - Ad" sheetId="40" state="visible" r:id="rId40"/>
    <sheet xmlns:r="http://schemas.openxmlformats.org/officeDocument/2006/relationships" name="Commitments and Contingencies -" sheetId="41" state="visible" r:id="rId41"/>
    <sheet xmlns:r="http://schemas.openxmlformats.org/officeDocument/2006/relationships" name="Agreements - Additional Informa" sheetId="42" state="visible" r:id="rId42"/>
    <sheet xmlns:r="http://schemas.openxmlformats.org/officeDocument/2006/relationships" name="Income Taxes - Additional Infor" sheetId="43" state="visible" r:id="rId43"/>
    <sheet xmlns:r="http://schemas.openxmlformats.org/officeDocument/2006/relationships" name="Stockholders' Equity (Preferred" sheetId="44" state="visible" r:id="rId44"/>
    <sheet xmlns:r="http://schemas.openxmlformats.org/officeDocument/2006/relationships" name="Stockholders' Equity (2020 Shel" sheetId="45" state="visible" r:id="rId45"/>
    <sheet xmlns:r="http://schemas.openxmlformats.org/officeDocument/2006/relationships" name="Stock Compensation - Stock-Base" sheetId="46" state="visible" r:id="rId46"/>
    <sheet xmlns:r="http://schemas.openxmlformats.org/officeDocument/2006/relationships" name="Stock Compensation - Additional"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ATALYST PHARMACEUTICALS, INC.</t>
        </is>
      </c>
    </row>
    <row r="10">
      <c r="A10" s="4" t="inlineStr">
        <is>
          <t>Entity Central Index Key</t>
        </is>
      </c>
      <c r="B10" s="4" t="inlineStr">
        <is>
          <t>0001369568</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Accelerated Filer</t>
        </is>
      </c>
    </row>
    <row r="15">
      <c r="A15" s="4" t="inlineStr">
        <is>
          <t>Trading Symbol</t>
        </is>
      </c>
      <c r="B15" s="4" t="inlineStr">
        <is>
          <t>CPRX</t>
        </is>
      </c>
    </row>
    <row r="16">
      <c r="A16" s="4" t="inlineStr">
        <is>
          <t>Entity Emerging Growth Company</t>
        </is>
      </c>
      <c r="B16" s="4" t="inlineStr">
        <is>
          <t>false</t>
        </is>
      </c>
    </row>
    <row r="17">
      <c r="A17" s="4" t="inlineStr">
        <is>
          <t>Entity Small Business</t>
        </is>
      </c>
      <c r="B17" s="4" t="inlineStr">
        <is>
          <t>false</t>
        </is>
      </c>
    </row>
    <row r="18">
      <c r="A18" s="4" t="inlineStr">
        <is>
          <t>Entity Address, State or Province</t>
        </is>
      </c>
      <c r="B18" s="4" t="inlineStr">
        <is>
          <t>FL</t>
        </is>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Common Stock, Shares Outstanding</t>
        </is>
      </c>
      <c r="C22" s="5" t="n">
        <v>103648224</v>
      </c>
    </row>
    <row r="23">
      <c r="A23" s="4" t="inlineStr">
        <is>
          <t>Entity Tax Identification Number</t>
        </is>
      </c>
      <c r="B23" s="4" t="inlineStr">
        <is>
          <t>76-0837053</t>
        </is>
      </c>
    </row>
    <row r="24">
      <c r="A24" s="4" t="inlineStr">
        <is>
          <t>Entity Incorporation, State or Country Code</t>
        </is>
      </c>
      <c r="B24" s="4" t="inlineStr">
        <is>
          <t>DE</t>
        </is>
      </c>
    </row>
    <row r="25">
      <c r="A25" s="4" t="inlineStr">
        <is>
          <t>Entity Address, Address Line One</t>
        </is>
      </c>
      <c r="B25" s="4" t="inlineStr">
        <is>
          <t>355 Alhambra Circle</t>
        </is>
      </c>
    </row>
    <row r="26">
      <c r="A26" s="4" t="inlineStr">
        <is>
          <t>Entity Address, Address Line Two</t>
        </is>
      </c>
      <c r="B26" s="4" t="inlineStr">
        <is>
          <t>Suite 1250</t>
        </is>
      </c>
    </row>
    <row r="27">
      <c r="A27" s="4" t="inlineStr">
        <is>
          <t>Entity Address, City or Town</t>
        </is>
      </c>
      <c r="B27" s="4" t="inlineStr">
        <is>
          <t>Coral Gables</t>
        </is>
      </c>
    </row>
    <row r="28">
      <c r="A28" s="4" t="inlineStr">
        <is>
          <t>Entity Address, Postal Zip Code</t>
        </is>
      </c>
      <c r="B28" s="4" t="inlineStr">
        <is>
          <t>33134</t>
        </is>
      </c>
    </row>
    <row r="29">
      <c r="A29" s="4" t="inlineStr">
        <is>
          <t>City Area Code</t>
        </is>
      </c>
      <c r="B29" s="4" t="inlineStr">
        <is>
          <t>305</t>
        </is>
      </c>
    </row>
    <row r="30">
      <c r="A30" s="4" t="inlineStr">
        <is>
          <t>Local Phone Number</t>
        </is>
      </c>
      <c r="B30" s="4" t="inlineStr">
        <is>
          <t>420-3200</t>
        </is>
      </c>
    </row>
    <row r="31">
      <c r="A31" s="4" t="inlineStr">
        <is>
          <t>Document Quarterly Report</t>
        </is>
      </c>
      <c r="B31" s="4" t="inlineStr">
        <is>
          <t>true</t>
        </is>
      </c>
    </row>
    <row r="32">
      <c r="A32" s="4" t="inlineStr">
        <is>
          <t>Document Transition Report</t>
        </is>
      </c>
      <c r="B32" s="4" t="inlineStr">
        <is>
          <t>false</t>
        </is>
      </c>
    </row>
    <row r="33">
      <c r="A33" s="4" t="inlineStr">
        <is>
          <t>Entity File Number</t>
        </is>
      </c>
      <c r="B33" s="4" t="inlineStr">
        <is>
          <t>001-330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Text Block [Abstract]</t>
        </is>
      </c>
    </row>
    <row r="4">
      <c r="A4" s="4" t="inlineStr">
        <is>
          <t>Prepaid Expenses and Other Current Assets</t>
        </is>
      </c>
      <c r="B4" s="4" t="inlineStr">
        <is>
          <t>4. Prepaid Expenses and Other Current Assets. Prepaid expenses and other current assets consist of the following:
September 30, 2020 December 31, 2019
Prepaid manufacturing costs $ 3,268,032 $ 1,526,013
Prepaid insurance 247,610 1,263,129
Prepaid subscription fees 561,430 501,251
Prepaid research fees 472,093 481,057
Prepaid commercialization expenses 168,611 62,959
Due from collaborative arrangements 306,678 —
Other 589,598 516,665
Total prepaid expenses and other current assets $ 5,614,052 $ 4,351,0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t>
        </is>
      </c>
      <c r="B1" s="2" t="inlineStr">
        <is>
          <t>9 Months Ended</t>
        </is>
      </c>
    </row>
    <row r="2">
      <c r="B2" s="2" t="inlineStr">
        <is>
          <t>Sep. 30, 2020</t>
        </is>
      </c>
    </row>
    <row r="3">
      <c r="A3" s="3" t="inlineStr">
        <is>
          <t>Disclosure of Operating Leases [Abstract]</t>
        </is>
      </c>
    </row>
    <row r="4">
      <c r="A4" s="4" t="inlineStr">
        <is>
          <t>Operating Leases</t>
        </is>
      </c>
      <c r="B4" s="4" t="inlineStr">
        <is>
          <t>5. Operating Leases. The Company has operating lease agreements for its corporate office. The leases include options to extend the leases for up to 1 year and options to terminate the lease within 1 year. There are no obligations under finance leases. The Company entered into an agreement in May 2020 that amended its lease for its office facilities. Under the amended lease, the Company’s leased space will increase from approximately 7,800 square feet of space to approximately 10,700 square feet of space. The lessor is currently building this space. The lease is expected to commence in early 2021 when construction of the asset is completed and available for use. The lease disclosures for the three and nine months periods ended September 30, 2020 in these financial statements have been adjusted for the modification of the current lease. The components of lease expense were as follows:
For the Three Months Ended September 30, 2020 For the Nine Months Ended September 30, 2020
Operating lease cost $ 61,111 $ 200,624 Supplemental cash flow information related to leases was as follows:
September 30, 2020
Cash paid for amounts included in the measurement of lease liabilities:
Operating cash flows $ 253,024
Right-of-use
Operating leases $ 37,528 Supplemental balance sheet information related to leases was as follows:
September 30, 2020
Operating lease right-of-use $ 12,167
Other current liabilities $ 114,563
Operating lease liabilities, net of current portion —
Total operating lease liabilities $ 114,563
Weighted average remaining lease term 0.3 years
Weighted average discount rate 3.68 % Remaining payments of lease liabilities as of September 30, 2020 were as follows:
2020 (remaining three months) $ 86,582
2021 28,860
2022 —
Total lease payments 115,442
Less imputed interest (879 )
Total $ 114,5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6. Accrued Expenses and Other Liabilities. Accrued expenses and other liabilities consist of the following:
September 30, 2020 December 31, 2019
Accrued preclinical and clinical trial expenses $ 643,578 $ 1,183,513
Accrued professional fees 1,923,164 1,241,526
Accrued compensation and benefits 2,877,077 3,064,645
Accrued license fees 7,840,955 8,751,991
Accrued purchases 1,332,190 1,313,310
Accrued contributions — 1,535,000
Operating lease liability 114,563 300,518
Accrued variable consideration 859,399 884,764
Accrued income tax 566,075 1,533,696
Other 69,608 172,332
Current accrued expenses and other liabilities 16,226,609 19,981,295
Lease liability—non-current — 647,532
Non-current — 647,532
Total accrued expenses and other liabilities $ 16,226,609 $ 20,628,8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9 Months Ended</t>
        </is>
      </c>
    </row>
    <row r="2">
      <c r="B2" s="2" t="inlineStr">
        <is>
          <t>Sep. 30, 2020</t>
        </is>
      </c>
    </row>
    <row r="3">
      <c r="A3" s="3" t="inlineStr">
        <is>
          <t>Organization, Consolidation and Presentation of Financial Statements [Abstract]</t>
        </is>
      </c>
    </row>
    <row r="4">
      <c r="A4" s="4" t="inlineStr">
        <is>
          <t>Collaborative Arrangements</t>
        </is>
      </c>
      <c r="B4" s="4" t="inlineStr">
        <is>
          <t xml:space="preserve">7. Collaborative Arrangements. In December 2018, the Company entered into a collaboration and license agreement (Collaboration) with Endo, for the further development and commercialization of generic Sabril ® Under the Collaboration, Endo assumes all development, manufacturing, clinical, regulatory, sales and marketing costs under the collaboration, while the Company is responsible for exercising commercially reasonable efforts to develop, or cause the development of, a final finished, stable dosage form of generic Sabril ® Under the terms of the Collaboration, the Company has received an up-front mid-double-digit ® The collaborative agreement provides for a $2.0 million milestone payment on the commercial launch of the product by Par. As of September 30, 2020 and 2019, no milestone payments have been earned. There were no revenues from collaborative arrangement with Endo for the three or nine months ended September 30, 2020 and 2019. Total expenses incurred, net, in connection with the collaborative agreement with Endo for three and nine months ended September 30, 2020 were approximately $0 and $4,200, respectively. Total expenses incurred, net, in connection with the collaborative agreement with Endo for three and nine months ended September 30, 2019 were approximately $32,000 and $70,000, respectively. These expenses have been included in research and development expenses in the accompanying consolidated statements of operations. In August 2020, the Company entered into a collaboration and license agreement with KYE Pharmaceuticals Inc (KYE), for the commercialization of Firdapse ® Under the agreement, KYE assumes all selling and marketing costs under the collaboration, while the Company is responsible for supply of Firdapse ® Under the terms of the agreement, the Company has earned an up-front mid-double-digit ® As of September 30, 2020, a $150,000 upfront fee was recognized in connection with the collaborative agreement with KYE. Total expenses incurred, net, in connection with the collaborative agreement with KYE for three and nine months ended September 30, 2020 were approximately $161,000. These expenses have been included in selling, general and administrative expenses in the accompanying consolidated statements of operations. The collaborative agreement provides for event-based payments subject to achievement of specified development, regulatory and sales-based milestones. As of September 30, 2020, no milestone payments have been ear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In 2018, the Company became aware that certain patents granted to Northwestern CPP-115, CPP-115 In May 2019, the FDA approved an NDA for Jacobus Pharmaceuticals (“Jacobus”) for Ruzurgi ® (3,4-DAP), ® ® ® ® ® off-label The Company believes that the FDA’s approval of Ruzurgi ® ® ® On July 30, 2020, the Magistrate Judge considering the Company’s lawsuit against the FDA filed a Report and Recommendation in which she recommended to the District Judge handling the case that she grant the FDA’s and Jacobus’ motions for summary judgement and deny the Company’s motion for summary judgement. On September 29, 2020, the District Judge adopted the Report and Recommendation of the Magistrate Judge, granted the FDA’s and Jacobus’s motions for summary judgement, and dismissed the Company’s case. The Company has appealed the decision to the Eleventh Circuit Court of Appeals. There can be no assurance as to the outcome of this lawsuit. On August 10, 2020, Health Canada issued a Notice of Compliance (NOC) to Medunik for Ruzurgi ®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Sep. 30, 2020</t>
        </is>
      </c>
    </row>
    <row r="3">
      <c r="A3" s="3" t="inlineStr">
        <is>
          <t>Text Block [Abstract]</t>
        </is>
      </c>
    </row>
    <row r="4">
      <c r="A4" s="4" t="inlineStr">
        <is>
          <t>Agreements</t>
        </is>
      </c>
      <c r="B4" s="4" t="inlineStr">
        <is>
          <t>9. Agreements.
a. LICENSE AGREEMENT WITH BIOMARIN (FIRDAPSE ® ) ® ® ® On May 29, 2019, the Company entered into an amendment to its license agreement for Firdapse ® ® During January 2020, the Company was advised that BioMarin has transferred certain rights under the license agreement to SERB S.A.
b. AGREEMENTS FOR DRUG MANUFACTURING, DEVELOPMENT, PRECLINICAL AND CLINICAL STUD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7 The Company has evaluated the positive and negative e 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1. Stockholders’ Equity. Preferred Stock The Company has 5,000,000 shares of authorized preferred stock, $0.001 par value per share, at September 30, 2020 and December 31, 2019. No shares of preferred stock were outstanding at September 30, 2020 and December 31, 2019. Common Stock On August 20, 2020, the Company’s stockholders approved an increase in the Company’s authorized common stock par value $0.001 per share, from 150,000,000 shares to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12. Stock Compensation. For the three and nine-month periods ended September 30, 2020 and 2019, the Company recorded stock-based compensation expense as follows:
Three months ended September 30, Nine months ended September 30,
2020 2019 2020 2019
Research and development $ 399,247 $ 242,867 $ 1,238,521 $ 803,800
Selling, general and administrative 1,078,599 574,193 3,553,138 1,871,667
Total stock-based compensation $ 1,477,846 $ 817,060 $ 4,791,659 $ 2,675,467
Stock Options As of September 30, 2020, there were outstanding stock options to purchase 11,790,335 shares of common stock, of which stock options to purchase 6,833,809 shares of common stock were exercisable as of September 30, 2020. During the three and nine-month periods ended September 30, 2020, the Company granted seven-year term options to purchase an aggregate of 10,000 and 1,005,000 shares, respectively, of the Company’s common stock to employees and directors. The Company recorded stock-based compensation related to stock options totaling $1,345,962 and $4,356,739, respectively, during the three and nine-month periods ended September 30, 2020. During the three and nine-month periods ended September 30, 2020, respectively, 348,163 and 1,542,992 options vested. During the three and nine-month periods ended September 30, 2019, the Company granted seven-year term options to purchase an aggregate of 172,500 and 484,500 shares, respectively, of the Company’s common stock to employees. The Company recorded stock-based compensation related to stock options totaling $817,060 and $2,675,467, respectively, during the three and nine-month periods ended September 30, 2019. During the three and nine-month periods ended September 30, 2019, respectively, 74,998 and 1,365,827 options vested. During the three and nine-month periods ended September 30, 2020, options to purchase 215,097 shares and 240,096 shares, respectively, of the Company’s common stock were exercised, with proceeds of $631,048 and $693,398 respectively, to the Company. During the three and nine-month periods ended September 30, 2019, options to purchase 108,332 shares and 298,332 shares, respectively, of the Company’s common stock were exercised, with proceeds of $256,062 and $537,962 respectively, to the Company. During both the three and nine-month periods ended September 30, 2019, options to purchase 6,666 shares of the Company’s common stock were exercised on a “cashless” basis , resulting in the issuance of an aggregate of 3,444 As of September 30, 2020, there was approximately $7.8 million of unrecognized compensation expense related to non-vested Restricted Stock Units The Company granted zero and 30,000 restricted stock units during the three and nine-month periods ended September 30, 2020, respectively. There were no restricted stock units granted during the three and nine-month periods ended September 30, 2019. During the three and nine-month periods ended September 30, 2020, the Company recorded non-cash As of September 30, 2020, there was approximately $1.2 million of unrecognized compensation expense related to no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3. Subsequent Events. On October 6, 2020, the United States Patent and Trademark Office issued U.S. Patent 10,793,893 (the ‘893 patent). The ’893 patent is exclusively licensed to the Company and covers certain methods for treating disease using amifampridine drug products, including Catalyst’s Firdapse ® On October 19, 2020, the Company announced that it has filed a lawsuit in the U.S. District Court for New Jersey against Jacobus, and a lawsuit in the U.S. District Court for the Western District of Pennsylvania against PantherRx Rare LLC (PantherRx) for infringement of the ’893 patent. The lawsuit arises from Jacobus’ and PantherRx’s sales and marketing of Ruzurgi ® ® ® There can be no assurance as to the outcome of this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117105973</v>
      </c>
      <c r="C3" s="6" t="n">
        <v>89511710</v>
      </c>
    </row>
    <row r="4">
      <c r="A4" s="4" t="inlineStr">
        <is>
          <t>Short-term investments</t>
        </is>
      </c>
      <c r="B4" s="5" t="n">
        <v>10002749</v>
      </c>
      <c r="C4" s="5" t="n">
        <v>5007050</v>
      </c>
    </row>
    <row r="5">
      <c r="A5" s="4" t="inlineStr">
        <is>
          <t>Accounts receivable, net</t>
        </is>
      </c>
      <c r="B5" s="5" t="n">
        <v>5871893</v>
      </c>
      <c r="C5" s="5" t="n">
        <v>10536997</v>
      </c>
    </row>
    <row r="6">
      <c r="A6" s="4" t="inlineStr">
        <is>
          <t>Inventory</t>
        </is>
      </c>
      <c r="B6" s="5" t="n">
        <v>4747538</v>
      </c>
      <c r="C6" s="5" t="n">
        <v>1956792</v>
      </c>
    </row>
    <row r="7">
      <c r="A7" s="4" t="inlineStr">
        <is>
          <t>Prepaid expenses and other current assets</t>
        </is>
      </c>
      <c r="B7" s="5" t="n">
        <v>5614052</v>
      </c>
      <c r="C7" s="5" t="n">
        <v>4351074</v>
      </c>
    </row>
    <row r="8">
      <c r="A8" s="4" t="inlineStr">
        <is>
          <t>Total current assets</t>
        </is>
      </c>
      <c r="B8" s="5" t="n">
        <v>143342205</v>
      </c>
      <c r="C8" s="5" t="n">
        <v>111363623</v>
      </c>
    </row>
    <row r="9">
      <c r="A9" s="4" t="inlineStr">
        <is>
          <t>Deferred tax assets</t>
        </is>
      </c>
      <c r="B9" s="5" t="n">
        <v>31347442</v>
      </c>
    </row>
    <row r="10">
      <c r="A10" s="4" t="inlineStr">
        <is>
          <t>Operating lease right-of-use asset</t>
        </is>
      </c>
      <c r="B10" s="5" t="n">
        <v>12167</v>
      </c>
      <c r="C10" s="5" t="n">
        <v>793252</v>
      </c>
    </row>
    <row r="11">
      <c r="A11" s="4" t="inlineStr">
        <is>
          <t>Property and equipment, net</t>
        </is>
      </c>
      <c r="B11" s="5" t="n">
        <v>149119</v>
      </c>
      <c r="C11" s="5" t="n">
        <v>210467</v>
      </c>
    </row>
    <row r="12">
      <c r="A12" s="4" t="inlineStr">
        <is>
          <t>Deposits</t>
        </is>
      </c>
      <c r="B12" s="5" t="n">
        <v>8888</v>
      </c>
      <c r="C12" s="5" t="n">
        <v>8888</v>
      </c>
    </row>
    <row r="13">
      <c r="A13" s="4" t="inlineStr">
        <is>
          <t>Total assets</t>
        </is>
      </c>
      <c r="B13" s="5" t="n">
        <v>174859821</v>
      </c>
      <c r="C13" s="5" t="n">
        <v>112376230</v>
      </c>
    </row>
    <row r="14">
      <c r="A14" s="3" t="inlineStr">
        <is>
          <t>Current Liabilities:</t>
        </is>
      </c>
    </row>
    <row r="15">
      <c r="A15" s="4" t="inlineStr">
        <is>
          <t>Accounts payable</t>
        </is>
      </c>
      <c r="B15" s="5" t="n">
        <v>2005340</v>
      </c>
      <c r="C15" s="5" t="n">
        <v>4117447</v>
      </c>
    </row>
    <row r="16">
      <c r="A16" s="4" t="inlineStr">
        <is>
          <t>Accrued expenses and other liabilities</t>
        </is>
      </c>
      <c r="B16" s="5" t="n">
        <v>16226609</v>
      </c>
      <c r="C16" s="5" t="n">
        <v>19981295</v>
      </c>
    </row>
    <row r="17">
      <c r="A17" s="4" t="inlineStr">
        <is>
          <t>Total current liabilities</t>
        </is>
      </c>
      <c r="B17" s="5" t="n">
        <v>18231949</v>
      </c>
      <c r="C17" s="5" t="n">
        <v>24098742</v>
      </c>
    </row>
    <row r="18">
      <c r="A18" s="4" t="inlineStr">
        <is>
          <t>Operating lease liability, net of current portion</t>
        </is>
      </c>
      <c r="B18" s="4" t="inlineStr">
        <is>
          <t xml:space="preserve"> </t>
        </is>
      </c>
      <c r="C18" s="5" t="n">
        <v>647532</v>
      </c>
    </row>
    <row r="19">
      <c r="A19" s="4" t="inlineStr">
        <is>
          <t>Total liabilities</t>
        </is>
      </c>
      <c r="B19" s="5" t="n">
        <v>18231949</v>
      </c>
      <c r="C19" s="5" t="n">
        <v>24746274</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5,000,000 shares authorized: none issued and outstanding at September 30, 2020 and December 31, 2019</t>
        </is>
      </c>
      <c r="B22" s="5" t="n">
        <v>0</v>
      </c>
    </row>
    <row r="23">
      <c r="A23" s="4" t="inlineStr">
        <is>
          <t>Common stock, $0.001 par value, 200,000,000 and 150,000,000 shares authorized; 103,648,224 shares and 103,397,033 shares issued and outstanding at September 30, 2020 and December 31, 2019, respectively</t>
        </is>
      </c>
      <c r="B23" s="5" t="n">
        <v>103648</v>
      </c>
      <c r="C23" s="5" t="n">
        <v>103397</v>
      </c>
    </row>
    <row r="24">
      <c r="A24" s="4" t="inlineStr">
        <is>
          <t>Additional paid-in capital</t>
        </is>
      </c>
      <c r="B24" s="5" t="n">
        <v>221673450</v>
      </c>
      <c r="C24" s="5" t="n">
        <v>216205678</v>
      </c>
    </row>
    <row r="25">
      <c r="A25" s="4" t="inlineStr">
        <is>
          <t>Accumulated deficit</t>
        </is>
      </c>
      <c r="B25" s="5" t="n">
        <v>-65142755</v>
      </c>
      <c r="C25" s="5" t="n">
        <v>-128688624</v>
      </c>
    </row>
    <row r="26">
      <c r="A26" s="4" t="inlineStr">
        <is>
          <t>Accumulated other comprehensive income (loss)</t>
        </is>
      </c>
      <c r="B26" s="5" t="n">
        <v>-6471</v>
      </c>
      <c r="C26" s="5" t="n">
        <v>9505</v>
      </c>
    </row>
    <row r="27">
      <c r="A27" s="4" t="inlineStr">
        <is>
          <t>Total stockholders' equity</t>
        </is>
      </c>
      <c r="B27" s="5" t="n">
        <v>156627872</v>
      </c>
      <c r="C27" s="5" t="n">
        <v>87629956</v>
      </c>
    </row>
    <row r="28">
      <c r="A28" s="4" t="inlineStr">
        <is>
          <t>Total liabilities and stockholders' equity</t>
        </is>
      </c>
      <c r="B28" s="6" t="n">
        <v>174859821</v>
      </c>
      <c r="C28" s="6" t="n">
        <v>112376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INTERIM FINANCIAL STATEMENTS</t>
        </is>
      </c>
      <c r="B4" s="4" t="inlineStr">
        <is>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9 included in the 2019 Annual Report on Form 10-K</t>
        </is>
      </c>
    </row>
    <row r="5">
      <c r="A5" s="4" t="inlineStr">
        <is>
          <t>PRINCIPLES OF CONSOLIDATION.</t>
        </is>
      </c>
      <c r="B5" s="4" t="inlineStr">
        <is>
          <t xml:space="preserve">b. PRINCIPLES OF CONSOLIDATION </t>
        </is>
      </c>
    </row>
    <row r="6">
      <c r="A6" s="4" t="inlineStr">
        <is>
          <t>USE OF ESTIMATES</t>
        </is>
      </c>
      <c r="B6" s="4" t="inlineStr">
        <is>
          <t xml:space="preserve">c. USE OF ESTIMATES. </t>
        </is>
      </c>
    </row>
    <row r="7">
      <c r="A7" s="4" t="inlineStr">
        <is>
          <t>CASH AND CASH EQUIVALENTS</t>
        </is>
      </c>
      <c r="B7" s="4" t="inlineStr">
        <is>
          <t>d. CASH AND CASH EQUIVALENTS.</t>
        </is>
      </c>
    </row>
    <row r="8">
      <c r="A8" s="4" t="inlineStr">
        <is>
          <t>INVESTMENTS</t>
        </is>
      </c>
      <c r="B8" s="4" t="inlineStr">
        <is>
          <t xml:space="preserve">e. INVESTMENTS The short-term bond funds and U.S. Treasuries held at September 30, 2020 are classified as available-for-sale non-current The Company records available-for-sale available-for-sale available-for-sale The Company previously owned a short-term bond fund that was classified as trading securities. Trading securities are recorded at fair value based on the closing market price of the security. For trading securities, the Company recognized classified as trading in 2019. There was no realized or unrealized gain (loss) on trading securities for the three and nine months ended September 30, 2020. Realized losses on trading securities during the three and nine months ended September 30, 2019 were $0 and $4,980, respectively. Unrealized gain (loss) on trading securities was $0 and $89,405 for the three and nine months ended September 30, 2019 , respectively, and is included in other income, net in the accompanying consolidated statements of operations. </t>
        </is>
      </c>
    </row>
    <row r="9">
      <c r="A9" s="4" t="inlineStr">
        <is>
          <t>ACCOUNTS RECEIVABLE, NET</t>
        </is>
      </c>
      <c r="B9" s="4" t="inlineStr">
        <is>
          <t>f. ACCOUNTS RECEIVABLE, NET.</t>
        </is>
      </c>
    </row>
    <row r="10">
      <c r="A10" s="4" t="inlineStr">
        <is>
          <t>INVENTORY</t>
        </is>
      </c>
      <c r="B10" s="4" t="inlineStr">
        <is>
          <t xml:space="preserve">g. INVENTORY. first-in-first-out work-in-process ® ® work-in-proces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h. PREPAID EXPENSES AND OTHER CURRENT ASSETS. pre-clinical</t>
        </is>
      </c>
    </row>
    <row r="12">
      <c r="A12" s="4" t="inlineStr">
        <is>
          <t>FAIR VALUE OF FINANCIAL INSTRUMENTS</t>
        </is>
      </c>
      <c r="B12" s="4" t="inlineStr">
        <is>
          <t xml:space="preserve">i. FAIR VALUE OF FINANCIAL INSTRUMENTS. </t>
        </is>
      </c>
    </row>
    <row r="13">
      <c r="A13" s="4" t="inlineStr">
        <is>
          <t>FAIR VALUE MEASUREMENTS</t>
        </is>
      </c>
      <c r="B13" s="4" t="inlineStr">
        <is>
          <t>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Cash and cash equivalents:
Money market funds $ 12,635,927 $ 12,635,927 $ — $ —
U.S. Treasuries $ 94,992,100 $ — $ 94,992,100 $ —
Short-term investments:
Short-term bond funds $ 10,002,749 $ 10,002,749 $ — $ —
Balances as of Quoted Prices in Significant Significant
Cash and cash equivalents:
Money market funds $ 23,963,617 $ 23,963,617 $ — $ —
U.S. Treasuries $ 59,932,200 $ — $ 59,932,200 $ —
Short-term investments:
U.S. Treasuries $ 5,007,050 $ — $ 5,007,050 $ —</t>
        </is>
      </c>
    </row>
    <row r="14">
      <c r="A14" s="4" t="inlineStr">
        <is>
          <t>OPERATING LEASES</t>
        </is>
      </c>
      <c r="B14" s="4" t="inlineStr">
        <is>
          <t>k. OPERATING LEASES. right-of-use non-lease</t>
        </is>
      </c>
    </row>
    <row r="15">
      <c r="A15" s="4" t="inlineStr">
        <is>
          <t>REVENUE RECOGNITION</t>
        </is>
      </c>
      <c r="B15" s="4" t="inlineStr">
        <is>
          <t xml:space="preserve">l. REVENUE RECOGNITION.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s below. Product Revenue, Net: ®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 periods ended September 30, 2020 and 2019. During the three and nine months ended September 30, 2020 and 2019, all of the Company’s sales were to its Customer.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September 30, 2020 and, therefore, the transaction price was not reduced further during the three and nine months ended September 30, 2020 and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Funded Co-pay co-pay co-pay ® Product Returns: Provider Chargebacks and Discounts: Government Rebates: Bridge and Patient Assistance Programs: ® pre-established determination, or later, for patients whose access is threatened by the complications arising from a change of insurer may receive a temporary supply of free Firdapse ® ® ® ® Revenues from Collaborative Arrangements: ® ® Nonrefundable upfront license fees are recognized upon receipt as persuasive evidence of an arrangement exists, the price to the collaborator is fixed or determinable and collectability is reasonably assured. In the third quarter of 2020, an upfront fee was earned under the collaboration agreement for the commercialization of Firdapse ® The collaborative agreements provide for milestone payments upon achievement of development and regulatory events. The Company accounts for milestone payments in accordance with the provisions of Accounting Standards Update (ASU) No. 2010-17,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The Company believes that achievement of the milestones will be substantive and there will be no substantive uncertainty once the milestones are achieved. No milestones were achieved in the three and nine months ended September 30, 2020 and 2019. In arrangements where the Company does not deem the collaborator to be a customer, payments to and from the collaborator are presented in the statement of operations based on the nature of the Company’s business operations, the nature of the arrangement, including the contractual terms, and the nature of the payments. Under the arrangements, the Company will receive royalty reports 60 days after quarter end from one collaborator, and within nine days after quarter end from the other collaborator. Since the Company will receive royalty reports 60 days after quarter end, royalty revenue from sales of collaboration products by our collaborator will be recognized in the quarter following the quarter in which the corresponding sales occurred. In instances where royalty reports are received within nine days after quarter end, royalty revenue from sales of collaboration products by our collaborator will be recognized in the quarter in which the sales occurred. For the three and nine months ended September 30, 2020 and 2019, there was no royalty revenue from sales of the collaborative product. Refer to Note 7 (Collaborative Arrangement), for further discussion on the Company’s collaborative arrangement. </t>
        </is>
      </c>
    </row>
    <row r="16">
      <c r="A16" s="4" t="inlineStr">
        <is>
          <t>RESEARCH AND DEVELOPMENT</t>
        </is>
      </c>
      <c r="B16" s="4" t="inlineStr">
        <is>
          <t>m. RESEARCH AND DEVELOPMENT.</t>
        </is>
      </c>
    </row>
    <row r="17">
      <c r="A17" s="4" t="inlineStr">
        <is>
          <t>STOCK-BASED COMPENSATION</t>
        </is>
      </c>
      <c r="B17" s="4" t="inlineStr">
        <is>
          <t>n. STOCK-BASED COMPENSATION. one</t>
        </is>
      </c>
    </row>
    <row r="18">
      <c r="A18" s="4" t="inlineStr">
        <is>
          <t>CONCENTRATION OF CREDIT RISK</t>
        </is>
      </c>
      <c r="B18" s="4" t="inlineStr">
        <is>
          <t>o. CONCENTRATION OF RISK.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is>
      </c>
    </row>
    <row r="19">
      <c r="A19" s="4" t="inlineStr">
        <is>
          <t>ROYALTIES</t>
        </is>
      </c>
      <c r="B19" s="4" t="inlineStr">
        <is>
          <t>p. ROYALTIES.</t>
        </is>
      </c>
    </row>
    <row r="20">
      <c r="A20" s="4" t="inlineStr">
        <is>
          <t>INCOME TAXES</t>
        </is>
      </c>
      <c r="B20" s="4" t="inlineStr">
        <is>
          <t>q. INCOME TAXES. The Company recognizes the financial statement benefit of a tax position only after determining that the relevant tax authority would more likely than not sustain the position following an audit. For tax positions meeting the more-likely-than-not 2017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t>
        </is>
      </c>
    </row>
    <row r="21">
      <c r="A21" s="4" t="inlineStr">
        <is>
          <t>COMPREHENSIVE INCOME (LOSS)</t>
        </is>
      </c>
      <c r="B21" s="4" t="inlineStr">
        <is>
          <t>r. COMPREHENSIVE INCOME (LOSS). available-for-sale</t>
        </is>
      </c>
    </row>
    <row r="22">
      <c r="A22" s="4" t="inlineStr">
        <is>
          <t>NET INCOME (LOSS) PER COMMON SHARE</t>
        </is>
      </c>
      <c r="B22" s="4" t="inlineStr">
        <is>
          <t xml:space="preserve">s. NET INCOME (LOSS) PER COMMON SHARE. Diluted net income (loss)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Three Months Ended September 30, For the Nine Months Ended September 30,
2020 2019 2020 2019
Basic weighted average common shares outstanding 103,535,431 102,974,105 103,452,025 102,864,571
Effect of dilutive securities 2,780,810 4,071,129 2,934,592 2,957,038
Dilutive weighted average common shares outstanding 106,316,241 107,045,234 106,386,617 105,821,609
Outstanding common stock equivalents totaling approximately 5.4 million and 4.8 million, were excluded from the calculation of diluted net income (loss) per common share for the three and nine months ended September 30, 2020 as their effect would be anti-dilutive. For the three and nine months ended September 30, 2019, approximately 0.4 million and 2.9 million shares of outstanding stock options were excluded from the calculation of diluted net income (loss) per common share as their effect would be anti-dilutive. </t>
        </is>
      </c>
    </row>
    <row r="23">
      <c r="A23" s="4" t="inlineStr">
        <is>
          <t>RECLASSIFICATIONS</t>
        </is>
      </c>
      <c r="B23" s="4" t="inlineStr">
        <is>
          <t>t. RECLASSIFICATIONS.</t>
        </is>
      </c>
    </row>
    <row r="24">
      <c r="A24" s="4" t="inlineStr">
        <is>
          <t>RECENTLY ISSUED ACCOUNTING STANDARDS</t>
        </is>
      </c>
      <c r="B24" s="4" t="inlineStr">
        <is>
          <t>u. RECENTLY ISSUED ACCOUNTING STANDARDS. 2018-18, 2014-09 2018-18 In June 2016, the FASB issued ASU No. 2016-13, Financial Instruments — Credit Losses (Topic 326), Measurement of Credit Losses on Financial Instruments. available-for-sale In August 2018, the FASB 2018-15, Intangibles – Goodwill and Other – Internal-Use 350-40), internal-use internal-use 35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Accounting Policies [Abstract]</t>
        </is>
      </c>
    </row>
    <row r="4">
      <c r="A4" s="4" t="inlineStr">
        <is>
          <t>Fair Value Measurement Specific to Assets or Liability</t>
        </is>
      </c>
      <c r="B4" s="4" t="inlineStr">
        <is>
          <t>Fair Value Measurements at Reporting Date Using
Balances as of Quoted Prices in Significant Significant
Cash and cash equivalents:
Money market funds $ 12,635,927 $ 12,635,927 $ — $ —
U.S. Treasuries $ 94,992,100 $ — $ 94,992,100 $ —
Short-term investments:
Short-term bond funds $ 10,002,749 $ 10,002,749 $ — $ —
Balances as of Quoted Prices in Significant Significant
Cash and cash equivalents:
Money market funds $ 23,963,617 $ 23,963,617 $ — $ —
U.S. Treasuries $ 59,932,200 $ — $ 59,932,200 $ —
Short-term investments:
U.S. Treasuries $ 5,007,050 $ — $ 5,007,050 $ —</t>
        </is>
      </c>
    </row>
    <row r="5">
      <c r="A5" s="4" t="inlineStr">
        <is>
          <t>Basic and Dilutive Weighted Average Common Shares</t>
        </is>
      </c>
      <c r="B5" s="4" t="inlineStr">
        <is>
          <t>The following table reconciles basic and diluted weighted average common shares:
For the Three Months Ended September 30, For the Nine Months Ended September 30,
2020 2019 2020 2019
Basic weighted average common shares outstanding 103,535,431 102,974,105 103,452,025 102,864,571
Effect of dilutive securities 2,780,810 4,071,129 2,934,592 2,957,038
Dilutive weighted average common shares outstanding 106,316,241 107,045,234 106,386,617 105,821,6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Available-for-Sale Investments by Security type</t>
        </is>
      </c>
      <c r="B4" s="4" t="inlineStr">
        <is>
          <t>Available-for-sale
Estimated Fair Value Gross Gross Amortized Cost
At September 30, 2020:
U.S. Treasuries – Cash equivalents $ 94,992,100 $ — $ (1,195 ) $ 94,993,295
Bond Funds – ST 10,002,749 — (5,276 ) 10,008,025
Total $ 104,994,849 $ — $ (6,471 ) $ 105,001,320
At December 31, 2019
U.S. Treasuries – Cash equivalents $ 59,932,200 $ 2,042 $ — $ 59,930,158
U.S. Treasuries – ST 5,007,050 7,463 — 4,999,587
Total $ 64,939,250 $ 9,505 $ — $ 64,929,745</t>
        </is>
      </c>
    </row>
    <row r="5">
      <c r="A5" s="4" t="inlineStr">
        <is>
          <t>Estimated Fair Values of Available for Sale Securities</t>
        </is>
      </c>
      <c r="B5" s="4" t="inlineStr">
        <is>
          <t>The estimated fair values of available-for-sale September
September 30, 2020
Due in one year or less $ 104,994,8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Text Block [Abstract]</t>
        </is>
      </c>
    </row>
    <row r="4">
      <c r="A4" s="4" t="inlineStr">
        <is>
          <t>Prepaid expenses and other current assets</t>
        </is>
      </c>
      <c r="B4" s="4" t="inlineStr">
        <is>
          <t>Prepaid expenses and other current assets consist of the following:
September 30, 2020 December 31, 2019
Prepaid manufacturing costs $ 3,268,032 $ 1,526,013
Prepaid insurance 247,610 1,263,129
Prepaid subscription fees 561,430 501,251
Prepaid research fees 472,093 481,057
Prepaid commercialization expenses 168,611 62,959
Due from collaborative arrangements 306,678 —
Other 589,598 516,665
Total prepaid expenses and other current assets $ 5,614,052 $ 4,351,0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9 Months Ended</t>
        </is>
      </c>
    </row>
    <row r="2">
      <c r="B2" s="2" t="inlineStr">
        <is>
          <t>Sep. 30, 2020</t>
        </is>
      </c>
    </row>
    <row r="3">
      <c r="A3" s="3" t="inlineStr">
        <is>
          <t>Disclosure of Operating Leases [Abstract]</t>
        </is>
      </c>
    </row>
    <row r="4">
      <c r="A4" s="4" t="inlineStr">
        <is>
          <t>Lease, Cost</t>
        </is>
      </c>
      <c r="B4" s="4" t="inlineStr">
        <is>
          <t xml:space="preserve">The components of lease expense were as follows:
For the Three Months Ended September 30, 2020 For the Nine Months Ended September 30, 2020
Operating lease cost $ 61,111 $ 200,624 </t>
        </is>
      </c>
    </row>
    <row r="5">
      <c r="A5" s="4" t="inlineStr">
        <is>
          <t>Schedule of Supplemental Cash Flow Information Related To Lease</t>
        </is>
      </c>
      <c r="B5" s="4" t="inlineStr">
        <is>
          <t xml:space="preserve">Supplemental cash flow information related to leases was as follows:
September 30, 2020
Cash paid for amounts included in the measurement of lease liabilities:
Operating cash flows $ 253,024
Right-of-use
Operating leases $ 37,528 </t>
        </is>
      </c>
    </row>
    <row r="6">
      <c r="A6" s="4" t="inlineStr">
        <is>
          <t>Schedule of Supplemental Balance Sheet related To Lease</t>
        </is>
      </c>
      <c r="B6" s="4" t="inlineStr">
        <is>
          <t xml:space="preserve">Supplemental balance sheet information related to leases was as follows:
September 30, 2020
Operating lease right-of-use $ 12,167
Other current liabilities $ 114,563
Operating lease liabilities, net of current portion —
Total operating lease liabilities $ 114,563
Weighted average remaining lease term 0.3 years
Weighted average discount rate 3.68 % </t>
        </is>
      </c>
    </row>
    <row r="7">
      <c r="A7" s="4" t="inlineStr">
        <is>
          <t>Lessee, Operating Lease, Liability, Maturity</t>
        </is>
      </c>
      <c r="B7" s="4" t="inlineStr">
        <is>
          <t>Remaining payments of lease liabilities as of September 30, 2020 were as follows:
2020 (remaining three months) $ 86,582
2021 28,860
2022 —
Total lease payments 115,442
Less imputed interest (879 )
Total $ 114,5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Schedule of Accrued Expenses and Other Liabilities</t>
        </is>
      </c>
      <c r="B4" s="4" t="inlineStr">
        <is>
          <t>Accrued expenses and other liabilities consist of the following:
September 30, 2020 December 31, 2019
Accrued preclinical and clinical trial expenses $ 643,578 $ 1,183,513
Accrued professional fees 1,923,164 1,241,526
Accrued compensation and benefits 2,877,077 3,064,645
Accrued license fees 7,840,955 8,751,991
Accrued purchases 1,332,190 1,313,310
Accrued contributions — 1,535,000
Operating lease liability 114,563 300,518
Accrued variable consideration 859,399 884,764
Accrued income tax 566,075 1,533,696
Other 69,608 172,332
Current accrued expenses and other liabilities 16,226,609 19,981,295
Lease liability—non-current — 647,532
Non-current — 647,532
Total accrued expenses and other liabilities $ 16,226,609 $ 20,628,8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For the three and nine-month periods ended September 30, 2020 and 2019, the Company recorded stock-based compensation expense as follows:
Three months ended September 30, Nine months ended September 30,
2020 2019 2020 2019
Research and development $ 399,247 $ 242,867 $ 1,238,521 $ 803,800
Selling, general and administrative 1,078,599 574,193 3,553,138 1,871,667
Total stock-based compensation $ 1,477,846 $ 817,060 $ 4,791,659 $ 2,675,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Basis Of Presentation And Significant Accounting Policies [Line Items]</t>
        </is>
      </c>
    </row>
    <row r="4">
      <c r="A4" s="4" t="inlineStr">
        <is>
          <t>Maximum maturity period of cash and cash equivalent</t>
        </is>
      </c>
      <c r="D4" s="4" t="inlineStr">
        <is>
          <t>three months</t>
        </is>
      </c>
    </row>
    <row r="5">
      <c r="A5" s="4" t="inlineStr">
        <is>
          <t>Trading Securities, Realized Gain (Loss)</t>
        </is>
      </c>
      <c r="C5" s="6" t="n">
        <v>0</v>
      </c>
      <c r="E5" s="6" t="n">
        <v>4980</v>
      </c>
    </row>
    <row r="6">
      <c r="A6" s="4" t="inlineStr">
        <is>
          <t>Trading securities, realized or unrealized gain (loss)</t>
        </is>
      </c>
      <c r="B6" s="6" t="n">
        <v>0</v>
      </c>
      <c r="D6" s="6" t="n">
        <v>0</v>
      </c>
    </row>
    <row r="7">
      <c r="A7" s="4" t="inlineStr">
        <is>
          <t>Potential equivalent common stock excluded</t>
        </is>
      </c>
      <c r="B7" s="9" t="n">
        <v>5.4</v>
      </c>
      <c r="C7" s="9" t="n">
        <v>0.4</v>
      </c>
      <c r="D7" s="9" t="n">
        <v>4.8</v>
      </c>
      <c r="E7" s="9" t="n">
        <v>2.9</v>
      </c>
    </row>
    <row r="8">
      <c r="A8" s="4" t="inlineStr">
        <is>
          <t>Trading securities</t>
        </is>
      </c>
      <c r="B8" s="6" t="n">
        <v>0</v>
      </c>
      <c r="D8" s="6" t="n">
        <v>0</v>
      </c>
      <c r="F8" s="6" t="n">
        <v>0</v>
      </c>
    </row>
    <row r="9">
      <c r="A9" s="4" t="inlineStr">
        <is>
          <t>Other Income, Net [Member]</t>
        </is>
      </c>
    </row>
    <row r="10">
      <c r="A10" s="3" t="inlineStr">
        <is>
          <t>Summary Of Basis Of Presentation And Significant Accounting Policies [Line Items]</t>
        </is>
      </c>
    </row>
    <row r="11">
      <c r="A11" s="4" t="inlineStr">
        <is>
          <t>Unrealized gain (loss), trading securities</t>
        </is>
      </c>
      <c r="C11" s="6" t="n">
        <v>0</v>
      </c>
      <c r="E11" s="6" t="n">
        <v>89405</v>
      </c>
    </row>
    <row r="12">
      <c r="A12" s="4" t="inlineStr">
        <is>
          <t>Minimum [Member]</t>
        </is>
      </c>
    </row>
    <row r="13">
      <c r="A13" s="3" t="inlineStr">
        <is>
          <t>Summary Of Basis Of Presentation And Significant Accounting Policies [Line Items]</t>
        </is>
      </c>
    </row>
    <row r="14">
      <c r="A14" s="4" t="inlineStr">
        <is>
          <t>Vesting period for stock options</t>
        </is>
      </c>
      <c r="D14" s="4" t="inlineStr">
        <is>
          <t>1 year</t>
        </is>
      </c>
    </row>
    <row r="15">
      <c r="A15" s="4" t="inlineStr">
        <is>
          <t>Maximum [Member]</t>
        </is>
      </c>
    </row>
    <row r="16">
      <c r="A16" s="3" t="inlineStr">
        <is>
          <t>Summary Of Basis Of Presentation And Significant Accounting Policies [Line Items]</t>
        </is>
      </c>
    </row>
    <row r="17">
      <c r="A17" s="4" t="inlineStr">
        <is>
          <t>Vesting period for stock options</t>
        </is>
      </c>
      <c r="D17" s="4" t="inlineStr">
        <is>
          <t>5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t>
        </is>
      </c>
      <c r="B1" s="2" t="inlineStr">
        <is>
          <t>Sep. 30, 2020</t>
        </is>
      </c>
      <c r="C1" s="2" t="inlineStr">
        <is>
          <t>Dec. 31, 2019</t>
        </is>
      </c>
    </row>
    <row r="2">
      <c r="A2" s="4" t="inlineStr">
        <is>
          <t>Short-Term Bond Fund [Member]</t>
        </is>
      </c>
    </row>
    <row r="3">
      <c r="A3" s="3" t="inlineStr">
        <is>
          <t>Fair Value, Assets and Liabilities Measured on Recurring and Nonrecurring Basis [Line Items]</t>
        </is>
      </c>
    </row>
    <row r="4">
      <c r="A4" s="4" t="inlineStr">
        <is>
          <t>Investments Fair Value Disclosure</t>
        </is>
      </c>
      <c r="C4" s="6" t="n">
        <v>5007050</v>
      </c>
    </row>
    <row r="5">
      <c r="A5" s="4" t="inlineStr">
        <is>
          <t>Investments</t>
        </is>
      </c>
      <c r="B5" s="6" t="n">
        <v>10002749</v>
      </c>
    </row>
    <row r="6">
      <c r="A6" s="4" t="inlineStr">
        <is>
          <t>U.S. Treasuries [Member]</t>
        </is>
      </c>
    </row>
    <row r="7">
      <c r="A7" s="3" t="inlineStr">
        <is>
          <t>Fair Value, Assets and Liabilities Measured on Recurring and Nonrecurring Basis [Line Items]</t>
        </is>
      </c>
    </row>
    <row r="8">
      <c r="A8" s="4" t="inlineStr">
        <is>
          <t>Cash and cash equivalents</t>
        </is>
      </c>
      <c r="B8" s="5" t="n">
        <v>94992100</v>
      </c>
      <c r="C8" s="5" t="n">
        <v>59932200</v>
      </c>
    </row>
    <row r="9">
      <c r="A9" s="4" t="inlineStr">
        <is>
          <t>Money Market Funds [Member]</t>
        </is>
      </c>
    </row>
    <row r="10">
      <c r="A10" s="3" t="inlineStr">
        <is>
          <t>Fair Value, Assets and Liabilities Measured on Recurring and Nonrecurring Basis [Line Items]</t>
        </is>
      </c>
    </row>
    <row r="11">
      <c r="A11" s="4" t="inlineStr">
        <is>
          <t>Cash and cash equivalents</t>
        </is>
      </c>
      <c r="B11" s="5" t="n">
        <v>12635927</v>
      </c>
      <c r="C11" s="5" t="n">
        <v>23963617</v>
      </c>
    </row>
    <row r="12">
      <c r="A12" s="4" t="inlineStr">
        <is>
          <t>Quoted Prices in Active Markets for Identical Assets/Liabilities (Level 1) [Member] | Short-Term Bond Fund [Member]</t>
        </is>
      </c>
    </row>
    <row r="13">
      <c r="A13" s="3" t="inlineStr">
        <is>
          <t>Fair Value, Assets and Liabilities Measured on Recurring and Nonrecurring Basis [Line Items]</t>
        </is>
      </c>
    </row>
    <row r="14">
      <c r="A14" s="4" t="inlineStr">
        <is>
          <t>Investments</t>
        </is>
      </c>
      <c r="B14" s="5" t="n">
        <v>10002749</v>
      </c>
    </row>
    <row r="15">
      <c r="A15" s="4" t="inlineStr">
        <is>
          <t>Quoted Prices in Active Markets for Identical Assets/Liabilities (Level 1) [Member] | Money Market Funds [Member]</t>
        </is>
      </c>
    </row>
    <row r="16">
      <c r="A16" s="3" t="inlineStr">
        <is>
          <t>Fair Value, Assets and Liabilities Measured on Recurring and Nonrecurring Basis [Line Items]</t>
        </is>
      </c>
    </row>
    <row r="17">
      <c r="A17" s="4" t="inlineStr">
        <is>
          <t>Cash and cash equivalents</t>
        </is>
      </c>
      <c r="B17" s="5" t="n">
        <v>12635927</v>
      </c>
      <c r="C17" s="5" t="n">
        <v>23963617</v>
      </c>
    </row>
    <row r="18">
      <c r="A18" s="4" t="inlineStr">
        <is>
          <t>Significant Other Observable Inputs (Level 2) [Member] | Short-Term Bond Fund [Member]</t>
        </is>
      </c>
    </row>
    <row r="19">
      <c r="A19" s="3" t="inlineStr">
        <is>
          <t>Fair Value, Assets and Liabilities Measured on Recurring and Nonrecurring Basis [Line Items]</t>
        </is>
      </c>
    </row>
    <row r="20">
      <c r="A20" s="4" t="inlineStr">
        <is>
          <t>Investments Fair Value Disclosure</t>
        </is>
      </c>
      <c r="C20" s="5" t="n">
        <v>5007050</v>
      </c>
    </row>
    <row r="21">
      <c r="A21" s="4" t="inlineStr">
        <is>
          <t>Significant Other Observable Inputs (Level 2) [Member] | U.S. Treasuries [Member]</t>
        </is>
      </c>
    </row>
    <row r="22">
      <c r="A22" s="3" t="inlineStr">
        <is>
          <t>Fair Value, Assets and Liabilities Measured on Recurring and Nonrecurring Basis [Line Items]</t>
        </is>
      </c>
    </row>
    <row r="23">
      <c r="A23" s="4" t="inlineStr">
        <is>
          <t>Cash and cash equivalents</t>
        </is>
      </c>
      <c r="B23" s="6" t="n">
        <v>94992100</v>
      </c>
      <c r="C23" s="6" t="n">
        <v>59932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e Basic And Dilutive Weighted Average Common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Number of Shares Outstanding Reconciliation [Abstract]</t>
        </is>
      </c>
    </row>
    <row r="4">
      <c r="A4" s="4" t="inlineStr">
        <is>
          <t>Basic weighted average common shares outstanding</t>
        </is>
      </c>
      <c r="B4" s="5" t="n">
        <v>103535431</v>
      </c>
      <c r="C4" s="5" t="n">
        <v>102974105</v>
      </c>
      <c r="D4" s="5" t="n">
        <v>103452025</v>
      </c>
      <c r="E4" s="5" t="n">
        <v>102864571</v>
      </c>
    </row>
    <row r="5">
      <c r="A5" s="4" t="inlineStr">
        <is>
          <t>Effect of dilutive securities</t>
        </is>
      </c>
      <c r="B5" s="5" t="n">
        <v>2780810</v>
      </c>
      <c r="C5" s="5" t="n">
        <v>4071129</v>
      </c>
      <c r="D5" s="5" t="n">
        <v>2934592</v>
      </c>
      <c r="E5" s="5" t="n">
        <v>2957038</v>
      </c>
    </row>
    <row r="6">
      <c r="A6" s="4" t="inlineStr">
        <is>
          <t>Dilutive weighted average common shares outstanding</t>
        </is>
      </c>
      <c r="B6" s="5" t="n">
        <v>106316241</v>
      </c>
      <c r="C6" s="5" t="n">
        <v>107045234</v>
      </c>
      <c r="D6" s="5" t="n">
        <v>106386617</v>
      </c>
      <c r="E6" s="5" t="n">
        <v>1058216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150000000</v>
      </c>
    </row>
    <row r="9">
      <c r="A9" s="4" t="inlineStr">
        <is>
          <t>Common stock, shares issued</t>
        </is>
      </c>
      <c r="B9" s="5" t="n">
        <v>103648224</v>
      </c>
      <c r="C9" s="5" t="n">
        <v>103397033</v>
      </c>
    </row>
    <row r="10">
      <c r="A10" s="4" t="inlineStr">
        <is>
          <t>Common stock, shares outstanding</t>
        </is>
      </c>
      <c r="B10" s="5" t="n">
        <v>103648224</v>
      </c>
      <c r="C10" s="5" t="n">
        <v>103397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Realized gains losses from available for sa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 Summary of Available-for-Sale Investments by Security type (Detail) - USD ($)</t>
        </is>
      </c>
      <c r="B1" s="2" t="inlineStr">
        <is>
          <t>9 Months Ended</t>
        </is>
      </c>
      <c r="C1" s="2" t="inlineStr">
        <is>
          <t>12 Months Ended</t>
        </is>
      </c>
    </row>
    <row r="2">
      <c r="B2" s="2" t="inlineStr">
        <is>
          <t>Sep. 30, 2020</t>
        </is>
      </c>
      <c r="C2" s="2" t="inlineStr">
        <is>
          <t>Dec. 31, 2019</t>
        </is>
      </c>
    </row>
    <row r="3">
      <c r="A3" s="3" t="inlineStr">
        <is>
          <t>Net Investment Income [Line Items]</t>
        </is>
      </c>
    </row>
    <row r="4">
      <c r="A4" s="4" t="inlineStr">
        <is>
          <t>Amortized cost</t>
        </is>
      </c>
      <c r="B4" s="6" t="n">
        <v>105001320</v>
      </c>
      <c r="C4" s="6" t="n">
        <v>64929745</v>
      </c>
    </row>
    <row r="5">
      <c r="A5" s="4" t="inlineStr">
        <is>
          <t>Gross Unrealized Gains</t>
        </is>
      </c>
      <c r="C5" s="5" t="n">
        <v>9505</v>
      </c>
    </row>
    <row r="6">
      <c r="A6" s="4" t="inlineStr">
        <is>
          <t>Gross Unrealized Losses</t>
        </is>
      </c>
      <c r="B6" s="5" t="n">
        <v>-6471</v>
      </c>
    </row>
    <row r="7">
      <c r="A7" s="4" t="inlineStr">
        <is>
          <t>Estimated Fair Value</t>
        </is>
      </c>
      <c r="B7" s="5" t="n">
        <v>104994849</v>
      </c>
      <c r="C7" s="5" t="n">
        <v>64939250</v>
      </c>
    </row>
    <row r="8">
      <c r="A8" s="4" t="inlineStr">
        <is>
          <t>U.S. Treasuries - ST [Member]</t>
        </is>
      </c>
    </row>
    <row r="9">
      <c r="A9" s="3" t="inlineStr">
        <is>
          <t>Net Investment Income [Line Items]</t>
        </is>
      </c>
    </row>
    <row r="10">
      <c r="A10" s="4" t="inlineStr">
        <is>
          <t>Amortized cost</t>
        </is>
      </c>
      <c r="C10" s="5" t="n">
        <v>4999587</v>
      </c>
    </row>
    <row r="11">
      <c r="A11" s="4" t="inlineStr">
        <is>
          <t>Gross Unrealized Gains</t>
        </is>
      </c>
      <c r="C11" s="5" t="n">
        <v>7463</v>
      </c>
    </row>
    <row r="12">
      <c r="A12" s="4" t="inlineStr">
        <is>
          <t>Estimated Fair Value</t>
        </is>
      </c>
      <c r="C12" s="5" t="n">
        <v>5007050</v>
      </c>
    </row>
    <row r="13">
      <c r="A13" s="4" t="inlineStr">
        <is>
          <t>U.S Treasury Bond Securities Cash Equivalents [Member]</t>
        </is>
      </c>
    </row>
    <row r="14">
      <c r="A14" s="3" t="inlineStr">
        <is>
          <t>Net Investment Income [Line Items]</t>
        </is>
      </c>
    </row>
    <row r="15">
      <c r="A15" s="4" t="inlineStr">
        <is>
          <t>Amortized cost</t>
        </is>
      </c>
      <c r="B15" s="5" t="n">
        <v>94993295</v>
      </c>
      <c r="C15" s="5" t="n">
        <v>59930158</v>
      </c>
    </row>
    <row r="16">
      <c r="A16" s="4" t="inlineStr">
        <is>
          <t>Gross Unrealized Gains</t>
        </is>
      </c>
      <c r="C16" s="5" t="n">
        <v>2042</v>
      </c>
    </row>
    <row r="17">
      <c r="A17" s="4" t="inlineStr">
        <is>
          <t>Gross Unrealized Losses</t>
        </is>
      </c>
      <c r="B17" s="5" t="n">
        <v>-1195</v>
      </c>
    </row>
    <row r="18">
      <c r="A18" s="4" t="inlineStr">
        <is>
          <t>Estimated Fair Value</t>
        </is>
      </c>
      <c r="B18" s="5" t="n">
        <v>94992100</v>
      </c>
      <c r="C18" s="6" t="n">
        <v>59932200</v>
      </c>
    </row>
    <row r="19">
      <c r="A19" s="4" t="inlineStr">
        <is>
          <t>Bond Funds – ST [Member]</t>
        </is>
      </c>
    </row>
    <row r="20">
      <c r="A20" s="3" t="inlineStr">
        <is>
          <t>Net Investment Income [Line Items]</t>
        </is>
      </c>
    </row>
    <row r="21">
      <c r="A21" s="4" t="inlineStr">
        <is>
          <t>Amortized cost</t>
        </is>
      </c>
      <c r="B21" s="5" t="n">
        <v>10008025</v>
      </c>
    </row>
    <row r="22">
      <c r="A22" s="4" t="inlineStr">
        <is>
          <t>Gross Unrealized Losses</t>
        </is>
      </c>
      <c r="B22" s="5" t="n">
        <v>-5276</v>
      </c>
    </row>
    <row r="23">
      <c r="A23" s="4" t="inlineStr">
        <is>
          <t>Estimated Fair Value</t>
        </is>
      </c>
      <c r="B23" s="6" t="n">
        <v>100027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Estimated Fair Values of Available for Sale Securities (Detail) - USD ($)</t>
        </is>
      </c>
      <c r="B1" s="2" t="inlineStr">
        <is>
          <t>Sep. 30, 2020</t>
        </is>
      </c>
      <c r="C1" s="2" t="inlineStr">
        <is>
          <t>Dec. 31, 2019</t>
        </is>
      </c>
    </row>
    <row r="2">
      <c r="A2" s="3" t="inlineStr">
        <is>
          <t>Investments, Debt and Equity Securities [Abstract]</t>
        </is>
      </c>
    </row>
    <row r="3">
      <c r="A3" s="4" t="inlineStr">
        <is>
          <t>Estimated Fair Value</t>
        </is>
      </c>
      <c r="B3" s="6" t="n">
        <v>104994849</v>
      </c>
      <c r="C3" s="6" t="n">
        <v>64939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t>
        </is>
      </c>
      <c r="B1" s="2" t="inlineStr">
        <is>
          <t>Sep. 30, 2020</t>
        </is>
      </c>
      <c r="C1" s="2" t="inlineStr">
        <is>
          <t>Dec. 31, 2019</t>
        </is>
      </c>
    </row>
    <row r="2">
      <c r="A2" s="3" t="inlineStr">
        <is>
          <t>Deferred Costs, Capitalized, Prepaid, and Other Assets Disclosure [Abstract]</t>
        </is>
      </c>
    </row>
    <row r="3">
      <c r="A3" s="4" t="inlineStr">
        <is>
          <t>Prepaid manufacturing costs</t>
        </is>
      </c>
      <c r="B3" s="6" t="n">
        <v>3268032</v>
      </c>
      <c r="C3" s="6" t="n">
        <v>1526013</v>
      </c>
    </row>
    <row r="4">
      <c r="A4" s="4" t="inlineStr">
        <is>
          <t>Prepaid insurance</t>
        </is>
      </c>
      <c r="B4" s="5" t="n">
        <v>247610</v>
      </c>
      <c r="C4" s="5" t="n">
        <v>1263129</v>
      </c>
    </row>
    <row r="5">
      <c r="A5" s="4" t="inlineStr">
        <is>
          <t>Prepaid subscriptions fees</t>
        </is>
      </c>
      <c r="B5" s="5" t="n">
        <v>561430</v>
      </c>
      <c r="C5" s="5" t="n">
        <v>501251</v>
      </c>
    </row>
    <row r="6">
      <c r="A6" s="4" t="inlineStr">
        <is>
          <t>Prepaid research fees</t>
        </is>
      </c>
      <c r="B6" s="5" t="n">
        <v>472093</v>
      </c>
      <c r="C6" s="5" t="n">
        <v>481057</v>
      </c>
    </row>
    <row r="7">
      <c r="A7" s="4" t="inlineStr">
        <is>
          <t>Prepaid commercialization expenses</t>
        </is>
      </c>
      <c r="B7" s="5" t="n">
        <v>168611</v>
      </c>
      <c r="C7" s="5" t="n">
        <v>62959</v>
      </c>
    </row>
    <row r="8">
      <c r="A8" s="4" t="inlineStr">
        <is>
          <t>Due from collaborative arrangements</t>
        </is>
      </c>
      <c r="B8" s="5" t="n">
        <v>306678</v>
      </c>
    </row>
    <row r="9">
      <c r="A9" s="4" t="inlineStr">
        <is>
          <t>Other</t>
        </is>
      </c>
      <c r="B9" s="5" t="n">
        <v>589598</v>
      </c>
      <c r="C9" s="5" t="n">
        <v>516665</v>
      </c>
    </row>
    <row r="10">
      <c r="A10" s="4" t="inlineStr">
        <is>
          <t>Total prepaid expenses and other current assets</t>
        </is>
      </c>
      <c r="B10" s="6" t="n">
        <v>5614052</v>
      </c>
      <c r="C10" s="6" t="n">
        <v>43510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Operating Leases - Operating Leases (Detail) - USD ($)</t>
        </is>
      </c>
      <c r="B1" s="2" t="inlineStr">
        <is>
          <t>3 Months Ended</t>
        </is>
      </c>
      <c r="C1" s="2" t="inlineStr">
        <is>
          <t>9 Months Ended</t>
        </is>
      </c>
    </row>
    <row r="2">
      <c r="B2" s="2" t="inlineStr">
        <is>
          <t>Sep. 30, 2020</t>
        </is>
      </c>
      <c r="C2" s="2" t="inlineStr">
        <is>
          <t>Sep. 30, 2020</t>
        </is>
      </c>
    </row>
    <row r="3">
      <c r="A3" s="3" t="inlineStr">
        <is>
          <t>Disclosure of Operating Leases [Abstract]</t>
        </is>
      </c>
    </row>
    <row r="4">
      <c r="A4" s="4" t="inlineStr">
        <is>
          <t>Operating lease cost</t>
        </is>
      </c>
      <c r="B4" s="6" t="n">
        <v>61111</v>
      </c>
      <c r="C4" s="6" t="n">
        <v>2006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Supplemental Cash Flow Information Related To Lease (Detail)</t>
        </is>
      </c>
      <c r="B1" s="2" t="inlineStr">
        <is>
          <t>9 Months Ended</t>
        </is>
      </c>
    </row>
    <row r="2">
      <c r="B2" s="2" t="inlineStr">
        <is>
          <t>Sep. 30, 2020USD ($)</t>
        </is>
      </c>
    </row>
    <row r="3">
      <c r="A3" s="3" t="inlineStr">
        <is>
          <t>Cash paid for amounts included in the measurement of lease liabilities:</t>
        </is>
      </c>
    </row>
    <row r="4">
      <c r="A4" s="4" t="inlineStr">
        <is>
          <t>Operating cash flows</t>
        </is>
      </c>
      <c r="B4" s="6" t="n">
        <v>253024</v>
      </c>
    </row>
    <row r="5">
      <c r="A5" s="3" t="inlineStr">
        <is>
          <t>Right-of-use assets obtained in exchange for lease obligations:</t>
        </is>
      </c>
    </row>
    <row r="6">
      <c r="A6" s="4" t="inlineStr">
        <is>
          <t>Operating leases</t>
        </is>
      </c>
      <c r="B6" s="6" t="n">
        <v>375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erating Leases -Schedule of Supplemental Balance Sheet related To Lease (Detail) - USD ($)</t>
        </is>
      </c>
      <c r="B1" s="2" t="inlineStr">
        <is>
          <t>Sep. 30, 2020</t>
        </is>
      </c>
      <c r="C1" s="2" t="inlineStr">
        <is>
          <t>Dec. 31, 2019</t>
        </is>
      </c>
    </row>
    <row r="2">
      <c r="A2" s="3" t="inlineStr">
        <is>
          <t>Disclosure of Operating Leases [Line Items]</t>
        </is>
      </c>
    </row>
    <row r="3">
      <c r="A3" s="4" t="inlineStr">
        <is>
          <t>Operating lease right-of-use assets</t>
        </is>
      </c>
      <c r="B3" s="6" t="n">
        <v>12167</v>
      </c>
      <c r="C3" s="6" t="n">
        <v>793252</v>
      </c>
    </row>
    <row r="4">
      <c r="A4" s="4" t="inlineStr">
        <is>
          <t>Other current liabilities</t>
        </is>
      </c>
      <c r="B4" s="5" t="n">
        <v>114563</v>
      </c>
      <c r="C4" s="5" t="n">
        <v>300518</v>
      </c>
    </row>
    <row r="5">
      <c r="A5" s="4" t="inlineStr">
        <is>
          <t>Operating lease liabilities, net of current portion</t>
        </is>
      </c>
      <c r="B5" s="4" t="inlineStr">
        <is>
          <t xml:space="preserve"> </t>
        </is>
      </c>
      <c r="C5" s="6" t="n">
        <v>647532</v>
      </c>
    </row>
    <row r="6">
      <c r="A6" s="4" t="inlineStr">
        <is>
          <t>Total operating lease liabilities</t>
        </is>
      </c>
      <c r="B6" s="6" t="n">
        <v>114563</v>
      </c>
    </row>
    <row r="7">
      <c r="A7" s="4" t="inlineStr">
        <is>
          <t>Weighted average remaining lease term</t>
        </is>
      </c>
      <c r="B7" s="4" t="inlineStr">
        <is>
          <t>3 months 18 days</t>
        </is>
      </c>
    </row>
    <row r="8">
      <c r="A8" s="4" t="inlineStr">
        <is>
          <t>Weighted average discount rate</t>
        </is>
      </c>
      <c r="B8" s="4" t="inlineStr">
        <is>
          <t>3.6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Operating Leases -Lessee, Operating Lease, Liability, Maturity (Detail)</t>
        </is>
      </c>
      <c r="B1" s="2" t="inlineStr">
        <is>
          <t>Sep. 30, 2020USD ($)</t>
        </is>
      </c>
    </row>
    <row r="2">
      <c r="A2" s="3" t="inlineStr">
        <is>
          <t>Disclosure of Operating Leases [Line Items]</t>
        </is>
      </c>
    </row>
    <row r="3">
      <c r="A3" s="4" t="inlineStr">
        <is>
          <t>2020 (remaining three months)</t>
        </is>
      </c>
      <c r="B3" s="6" t="n">
        <v>86582</v>
      </c>
    </row>
    <row r="4">
      <c r="A4" s="4" t="inlineStr">
        <is>
          <t>2021</t>
        </is>
      </c>
      <c r="B4" s="5" t="n">
        <v>28860</v>
      </c>
    </row>
    <row r="5">
      <c r="A5" s="4" t="inlineStr">
        <is>
          <t>2022</t>
        </is>
      </c>
      <c r="B5" s="4" t="inlineStr">
        <is>
          <t xml:space="preserve"> </t>
        </is>
      </c>
    </row>
    <row r="6">
      <c r="A6" s="4" t="inlineStr">
        <is>
          <t>Total lease payments</t>
        </is>
      </c>
      <c r="B6" s="5" t="n">
        <v>115442</v>
      </c>
    </row>
    <row r="7">
      <c r="A7" s="4" t="inlineStr">
        <is>
          <t>Less imputed interest</t>
        </is>
      </c>
      <c r="B7" s="5" t="n">
        <v>-879</v>
      </c>
    </row>
    <row r="8">
      <c r="A8" s="4" t="inlineStr">
        <is>
          <t>Total</t>
        </is>
      </c>
      <c r="B8" s="6" t="n">
        <v>1145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4" customWidth="1" min="2" max="2"/>
  </cols>
  <sheetData>
    <row r="1">
      <c r="A1" s="1" t="inlineStr">
        <is>
          <t>Operating Leases  - Additional Information (Detail)</t>
        </is>
      </c>
      <c r="B1" s="2" t="inlineStr">
        <is>
          <t>9 Months Ended</t>
        </is>
      </c>
    </row>
    <row r="2">
      <c r="B2" s="2" t="inlineStr">
        <is>
          <t>Sep. 30, 2020USD ($)ft²</t>
        </is>
      </c>
    </row>
    <row r="3">
      <c r="A3" s="3" t="inlineStr">
        <is>
          <t>Disclosure of Operating Leases [Line Items]</t>
        </is>
      </c>
    </row>
    <row r="4">
      <c r="A4" s="4" t="inlineStr">
        <is>
          <t>Finance Lease Obligations | $</t>
        </is>
      </c>
      <c r="B4" s="6" t="n">
        <v>0</v>
      </c>
    </row>
    <row r="5">
      <c r="A5" s="4" t="inlineStr">
        <is>
          <t>Lessor, Operating Lease, Option to Extend</t>
        </is>
      </c>
      <c r="B5" s="4" t="inlineStr">
        <is>
          <t>1 year</t>
        </is>
      </c>
    </row>
    <row r="6">
      <c r="A6" s="4" t="inlineStr">
        <is>
          <t>Lessor, Operating Lease, Option to Terminate</t>
        </is>
      </c>
      <c r="B6" s="4" t="inlineStr">
        <is>
          <t>1 year</t>
        </is>
      </c>
    </row>
    <row r="7">
      <c r="A7" s="4" t="inlineStr">
        <is>
          <t>Before agreement of company leased spaces</t>
        </is>
      </c>
      <c r="B7" s="5" t="n">
        <v>7800</v>
      </c>
    </row>
    <row r="8">
      <c r="A8" s="4" t="inlineStr">
        <is>
          <t>After agreement of company leased spaces</t>
        </is>
      </c>
      <c r="B8" s="5" t="n">
        <v>10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Sep. 30, 2020</t>
        </is>
      </c>
      <c r="C1" s="2" t="inlineStr">
        <is>
          <t>Dec. 31, 2019</t>
        </is>
      </c>
    </row>
    <row r="2">
      <c r="A2" s="3" t="inlineStr">
        <is>
          <t>Payables and Accruals [Abstract]</t>
        </is>
      </c>
    </row>
    <row r="3">
      <c r="A3" s="4" t="inlineStr">
        <is>
          <t>Accrued preclinical and clinical trial expenses</t>
        </is>
      </c>
      <c r="B3" s="6" t="n">
        <v>643578</v>
      </c>
      <c r="C3" s="6" t="n">
        <v>1183513</v>
      </c>
    </row>
    <row r="4">
      <c r="A4" s="4" t="inlineStr">
        <is>
          <t>Accrued professional fees</t>
        </is>
      </c>
      <c r="B4" s="5" t="n">
        <v>1923164</v>
      </c>
      <c r="C4" s="5" t="n">
        <v>1241526</v>
      </c>
    </row>
    <row r="5">
      <c r="A5" s="4" t="inlineStr">
        <is>
          <t>Accrued compensation and benefits</t>
        </is>
      </c>
      <c r="B5" s="5" t="n">
        <v>2877077</v>
      </c>
      <c r="C5" s="5" t="n">
        <v>3064645</v>
      </c>
    </row>
    <row r="6">
      <c r="A6" s="4" t="inlineStr">
        <is>
          <t>Accrued license fees</t>
        </is>
      </c>
      <c r="B6" s="5" t="n">
        <v>7840955</v>
      </c>
      <c r="C6" s="5" t="n">
        <v>8751991</v>
      </c>
    </row>
    <row r="7">
      <c r="A7" s="4" t="inlineStr">
        <is>
          <t>Accrued purchases</t>
        </is>
      </c>
      <c r="B7" s="5" t="n">
        <v>1332190</v>
      </c>
      <c r="C7" s="5" t="n">
        <v>1313310</v>
      </c>
    </row>
    <row r="8">
      <c r="A8" s="4" t="inlineStr">
        <is>
          <t>Accrued contributions</t>
        </is>
      </c>
      <c r="C8" s="5" t="n">
        <v>1535000</v>
      </c>
    </row>
    <row r="9">
      <c r="A9" s="4" t="inlineStr">
        <is>
          <t>Operating lease liability</t>
        </is>
      </c>
      <c r="B9" s="5" t="n">
        <v>114563</v>
      </c>
      <c r="C9" s="5" t="n">
        <v>300518</v>
      </c>
    </row>
    <row r="10">
      <c r="A10" s="4" t="inlineStr">
        <is>
          <t>Accrued variable consideration</t>
        </is>
      </c>
      <c r="B10" s="5" t="n">
        <v>859399</v>
      </c>
      <c r="C10" s="5" t="n">
        <v>884764</v>
      </c>
    </row>
    <row r="11">
      <c r="A11" s="4" t="inlineStr">
        <is>
          <t>Accrued income tax</t>
        </is>
      </c>
      <c r="B11" s="5" t="n">
        <v>566075</v>
      </c>
      <c r="C11" s="5" t="n">
        <v>1533696</v>
      </c>
    </row>
    <row r="12">
      <c r="A12" s="4" t="inlineStr">
        <is>
          <t>Other</t>
        </is>
      </c>
      <c r="B12" s="5" t="n">
        <v>69608</v>
      </c>
      <c r="C12" s="5" t="n">
        <v>172332</v>
      </c>
    </row>
    <row r="13">
      <c r="A13" s="4" t="inlineStr">
        <is>
          <t>Current accrued expenses and other liabilities</t>
        </is>
      </c>
      <c r="B13" s="5" t="n">
        <v>16226609</v>
      </c>
      <c r="C13" s="5" t="n">
        <v>19981295</v>
      </c>
    </row>
    <row r="14">
      <c r="A14" s="4" t="inlineStr">
        <is>
          <t>Lease liability - non-current</t>
        </is>
      </c>
      <c r="B14" s="4" t="inlineStr">
        <is>
          <t xml:space="preserve"> </t>
        </is>
      </c>
      <c r="C14" s="5" t="n">
        <v>647532</v>
      </c>
    </row>
    <row r="15">
      <c r="A15" s="4" t="inlineStr">
        <is>
          <t>Non-current accrued expenses and other liabilities</t>
        </is>
      </c>
      <c r="C15" s="5" t="n">
        <v>647532</v>
      </c>
    </row>
    <row r="16">
      <c r="A16" s="4" t="inlineStr">
        <is>
          <t>Total accrued expenses and other liabilities</t>
        </is>
      </c>
      <c r="B16" s="6" t="n">
        <v>16226609</v>
      </c>
      <c r="C16" s="6" t="n">
        <v>20628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 revenue, net</t>
        </is>
      </c>
      <c r="B4" s="6" t="n">
        <v>29166658</v>
      </c>
      <c r="C4" s="6" t="n">
        <v>30897444</v>
      </c>
      <c r="D4" s="6" t="n">
        <v>87907894</v>
      </c>
      <c r="E4" s="6" t="n">
        <v>72183782</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row>
    <row r="6">
      <c r="A6" s="4" t="inlineStr">
        <is>
          <t>Revenues from collaborative arrangements</t>
        </is>
      </c>
      <c r="B6" s="6" t="n">
        <v>150000</v>
      </c>
      <c r="D6" s="6" t="n">
        <v>150000</v>
      </c>
    </row>
    <row r="7">
      <c r="A7" s="4" t="inlineStr">
        <is>
          <t>Total revenues</t>
        </is>
      </c>
      <c r="B7" s="5" t="n">
        <v>29316658</v>
      </c>
      <c r="C7" s="6" t="n">
        <v>30897444</v>
      </c>
      <c r="D7" s="5" t="n">
        <v>88057894</v>
      </c>
      <c r="E7" s="6" t="n">
        <v>72183782</v>
      </c>
    </row>
    <row r="8">
      <c r="A8" s="3" t="inlineStr">
        <is>
          <t>Operating costs and expenses:</t>
        </is>
      </c>
    </row>
    <row r="9">
      <c r="A9" s="4" t="inlineStr">
        <is>
          <t>Cost of sales</t>
        </is>
      </c>
      <c r="B9" s="6" t="n">
        <v>3878760</v>
      </c>
      <c r="C9" s="6" t="n">
        <v>4387461</v>
      </c>
      <c r="D9" s="6" t="n">
        <v>12169499</v>
      </c>
      <c r="E9" s="6" t="n">
        <v>10360874</v>
      </c>
    </row>
    <row r="10">
      <c r="A10" s="4" t="inlineStr">
        <is>
          <t>Cost, Product and Service [Extensible List]</t>
        </is>
      </c>
      <c r="B10" s="4" t="inlineStr">
        <is>
          <t>us-gaap:ProductMember</t>
        </is>
      </c>
      <c r="C10" s="4" t="inlineStr">
        <is>
          <t>us-gaap:ProductMember</t>
        </is>
      </c>
      <c r="D10" s="4" t="inlineStr">
        <is>
          <t>us-gaap:ProductMember</t>
        </is>
      </c>
      <c r="E10" s="4" t="inlineStr">
        <is>
          <t>us-gaap:ProductMember</t>
        </is>
      </c>
    </row>
    <row r="11">
      <c r="A11" s="4" t="inlineStr">
        <is>
          <t>Research and development</t>
        </is>
      </c>
      <c r="B11" s="6" t="n">
        <v>3749233</v>
      </c>
      <c r="C11" s="6" t="n">
        <v>4597039</v>
      </c>
      <c r="D11" s="6" t="n">
        <v>12321687</v>
      </c>
      <c r="E11" s="6" t="n">
        <v>12534362</v>
      </c>
    </row>
    <row r="12">
      <c r="A12" s="4" t="inlineStr">
        <is>
          <t>Selling, general and administrative</t>
        </is>
      </c>
      <c r="B12" s="5" t="n">
        <v>9984961</v>
      </c>
      <c r="C12" s="5" t="n">
        <v>8067792</v>
      </c>
      <c r="D12" s="5" t="n">
        <v>30881367</v>
      </c>
      <c r="E12" s="5" t="n">
        <v>25471974</v>
      </c>
    </row>
    <row r="13">
      <c r="A13" s="4" t="inlineStr">
        <is>
          <t>Total operating costs and expenses</t>
        </is>
      </c>
      <c r="B13" s="5" t="n">
        <v>17612954</v>
      </c>
      <c r="C13" s="5" t="n">
        <v>17052292</v>
      </c>
      <c r="D13" s="5" t="n">
        <v>55372553</v>
      </c>
      <c r="E13" s="5" t="n">
        <v>48367210</v>
      </c>
    </row>
    <row r="14">
      <c r="A14" s="4" t="inlineStr">
        <is>
          <t>Operating income (loss)</t>
        </is>
      </c>
      <c r="B14" s="5" t="n">
        <v>11703704</v>
      </c>
      <c r="C14" s="5" t="n">
        <v>13845152</v>
      </c>
      <c r="D14" s="5" t="n">
        <v>32685341</v>
      </c>
      <c r="E14" s="5" t="n">
        <v>23816572</v>
      </c>
    </row>
    <row r="15">
      <c r="A15" s="4" t="inlineStr">
        <is>
          <t>Other income, net</t>
        </is>
      </c>
      <c r="B15" s="5" t="n">
        <v>33567</v>
      </c>
      <c r="C15" s="5" t="n">
        <v>393415</v>
      </c>
      <c r="D15" s="5" t="n">
        <v>481069</v>
      </c>
      <c r="E15" s="5" t="n">
        <v>1187091</v>
      </c>
    </row>
    <row r="16">
      <c r="A16" s="4" t="inlineStr">
        <is>
          <t>Net income (loss) before income taxes</t>
        </is>
      </c>
      <c r="B16" s="5" t="n">
        <v>11737271</v>
      </c>
      <c r="C16" s="5" t="n">
        <v>14238567</v>
      </c>
      <c r="D16" s="5" t="n">
        <v>33166410</v>
      </c>
      <c r="E16" s="5" t="n">
        <v>25003663</v>
      </c>
    </row>
    <row r="17">
      <c r="A17" s="4" t="inlineStr">
        <is>
          <t>Income tax provision (benefit)</t>
        </is>
      </c>
      <c r="B17" s="5" t="n">
        <v>-31602596</v>
      </c>
      <c r="C17" s="5" t="n">
        <v>608388</v>
      </c>
      <c r="D17" s="5" t="n">
        <v>-30379459</v>
      </c>
      <c r="E17" s="5" t="n">
        <v>1058039</v>
      </c>
    </row>
    <row r="18">
      <c r="A18" s="4" t="inlineStr">
        <is>
          <t>Net income (loss)</t>
        </is>
      </c>
      <c r="B18" s="6" t="n">
        <v>43339867</v>
      </c>
      <c r="C18" s="6" t="n">
        <v>13630179</v>
      </c>
      <c r="D18" s="6" t="n">
        <v>63545869</v>
      </c>
      <c r="E18" s="6" t="n">
        <v>23945624</v>
      </c>
    </row>
    <row r="19">
      <c r="A19" s="3" t="inlineStr">
        <is>
          <t>Net income (loss) per share:</t>
        </is>
      </c>
    </row>
    <row r="20">
      <c r="A20" s="4" t="inlineStr">
        <is>
          <t>Basic</t>
        </is>
      </c>
      <c r="B20" s="8" t="n">
        <v>0.42</v>
      </c>
      <c r="C20" s="8" t="n">
        <v>0.13</v>
      </c>
      <c r="D20" s="8" t="n">
        <v>0.61</v>
      </c>
      <c r="E20" s="8" t="n">
        <v>0.23</v>
      </c>
    </row>
    <row r="21">
      <c r="A21" s="4" t="inlineStr">
        <is>
          <t>Diluted</t>
        </is>
      </c>
      <c r="B21" s="8" t="n">
        <v>0.41</v>
      </c>
      <c r="C21" s="8" t="n">
        <v>0.13</v>
      </c>
      <c r="D21" s="8" t="n">
        <v>0.6</v>
      </c>
      <c r="E21" s="8" t="n">
        <v>0.23</v>
      </c>
    </row>
    <row r="22">
      <c r="A22" s="3" t="inlineStr">
        <is>
          <t>Weighted average shares outstanding:</t>
        </is>
      </c>
    </row>
    <row r="23">
      <c r="A23" s="4" t="inlineStr">
        <is>
          <t>Basic</t>
        </is>
      </c>
      <c r="B23" s="5" t="n">
        <v>103535431</v>
      </c>
      <c r="C23" s="5" t="n">
        <v>102974105</v>
      </c>
      <c r="D23" s="5" t="n">
        <v>103452025</v>
      </c>
      <c r="E23" s="5" t="n">
        <v>102864571</v>
      </c>
    </row>
    <row r="24">
      <c r="A24" s="4" t="inlineStr">
        <is>
          <t>Diluted</t>
        </is>
      </c>
      <c r="B24" s="5" t="n">
        <v>106316241</v>
      </c>
      <c r="C24" s="5" t="n">
        <v>107045234</v>
      </c>
      <c r="D24" s="5" t="n">
        <v>106386617</v>
      </c>
      <c r="E24" s="5" t="n">
        <v>105821609</v>
      </c>
    </row>
    <row r="25">
      <c r="A25" s="4" t="inlineStr">
        <is>
          <t>Net income (loss)</t>
        </is>
      </c>
      <c r="B25" s="6" t="n">
        <v>43339867</v>
      </c>
      <c r="C25" s="6" t="n">
        <v>13630179</v>
      </c>
      <c r="D25" s="6" t="n">
        <v>63545869</v>
      </c>
      <c r="E25" s="6" t="n">
        <v>23945624</v>
      </c>
    </row>
    <row r="26">
      <c r="A26" s="3" t="inlineStr">
        <is>
          <t>Other comprehensive income (loss):</t>
        </is>
      </c>
    </row>
    <row r="27">
      <c r="A27" s="4" t="inlineStr">
        <is>
          <t>Unrealized gain (loss) on available-for-sale securities</t>
        </is>
      </c>
      <c r="B27" s="5" t="n">
        <v>-5280</v>
      </c>
      <c r="C27" s="5" t="n">
        <v>-2330</v>
      </c>
      <c r="D27" s="5" t="n">
        <v>-15976</v>
      </c>
      <c r="E27" s="5" t="n">
        <v>39676</v>
      </c>
    </row>
    <row r="28">
      <c r="A28" s="4" t="inlineStr">
        <is>
          <t>Comprehensive income (loss)</t>
        </is>
      </c>
      <c r="B28" s="6" t="n">
        <v>43334587</v>
      </c>
      <c r="C28" s="6" t="n">
        <v>13627849</v>
      </c>
      <c r="D28" s="6" t="n">
        <v>63529893</v>
      </c>
      <c r="E28" s="6" t="n">
        <v>23985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Line Items]</t>
        </is>
      </c>
    </row>
    <row r="4">
      <c r="A4" s="4" t="inlineStr">
        <is>
          <t>Period of collaboration agreement</t>
        </is>
      </c>
      <c r="D4" s="4" t="inlineStr">
        <is>
          <t>10 years</t>
        </is>
      </c>
    </row>
    <row r="5">
      <c r="A5" s="4" t="inlineStr">
        <is>
          <t>Upfront License Fee</t>
        </is>
      </c>
      <c r="B5" s="6" t="n">
        <v>29316658</v>
      </c>
      <c r="C5" s="6" t="n">
        <v>30897444</v>
      </c>
      <c r="D5" s="6" t="n">
        <v>88057894</v>
      </c>
      <c r="E5" s="6" t="n">
        <v>72183782</v>
      </c>
    </row>
    <row r="6">
      <c r="A6" s="4" t="inlineStr">
        <is>
          <t>Expenses In Connection With Collaborative Arrangement</t>
        </is>
      </c>
      <c r="B6" s="5" t="n">
        <v>3749233</v>
      </c>
      <c r="C6" s="5" t="n">
        <v>4597039</v>
      </c>
      <c r="D6" s="6" t="n">
        <v>12321687</v>
      </c>
      <c r="E6" s="5" t="n">
        <v>12534362</v>
      </c>
    </row>
    <row r="7">
      <c r="A7" s="4" t="inlineStr">
        <is>
          <t>Period of collaboration agreement</t>
        </is>
      </c>
      <c r="D7" s="4" t="inlineStr">
        <is>
          <t>10 years</t>
        </is>
      </c>
    </row>
    <row r="8">
      <c r="A8" s="4" t="inlineStr">
        <is>
          <t>Upfront fee</t>
        </is>
      </c>
      <c r="B8" s="5" t="n">
        <v>150000</v>
      </c>
      <c r="D8" s="6" t="n">
        <v>150000</v>
      </c>
    </row>
    <row r="9">
      <c r="A9" s="4" t="inlineStr">
        <is>
          <t>Collaborative Arrangement [Member]</t>
        </is>
      </c>
    </row>
    <row r="10">
      <c r="A10" s="3" t="inlineStr">
        <is>
          <t>Collaborative Arrangements [Line Items]</t>
        </is>
      </c>
    </row>
    <row r="11">
      <c r="A11" s="4" t="inlineStr">
        <is>
          <t>Milestone payments</t>
        </is>
      </c>
      <c r="D11" s="5" t="n">
        <v>2000000</v>
      </c>
    </row>
    <row r="12">
      <c r="A12" s="4" t="inlineStr">
        <is>
          <t>Milestone payments income</t>
        </is>
      </c>
      <c r="D12" s="5" t="n">
        <v>0</v>
      </c>
      <c r="E12" s="5" t="n">
        <v>0</v>
      </c>
    </row>
    <row r="13">
      <c r="A13" s="4" t="inlineStr">
        <is>
          <t>Upfront License Fee</t>
        </is>
      </c>
      <c r="D13" s="5" t="n">
        <v>0</v>
      </c>
      <c r="E13" s="5" t="n">
        <v>0</v>
      </c>
    </row>
    <row r="14">
      <c r="A14" s="4" t="inlineStr">
        <is>
          <t>Expenses In Connection With Collaborative Arrangement</t>
        </is>
      </c>
      <c r="B14" s="5" t="n">
        <v>0</v>
      </c>
      <c r="C14" s="6" t="n">
        <v>32000</v>
      </c>
      <c r="D14" s="6" t="n">
        <v>4200</v>
      </c>
      <c r="E14" s="6" t="n">
        <v>70000</v>
      </c>
    </row>
    <row r="15">
      <c r="A15" s="4" t="inlineStr">
        <is>
          <t>Collaborative Arrangement [Member] | KYE Pharmaceuticals [Member] | CA [Member]</t>
        </is>
      </c>
    </row>
    <row r="16">
      <c r="A16" s="3" t="inlineStr">
        <is>
          <t>Collaborative Arrangements [Line Items]</t>
        </is>
      </c>
    </row>
    <row r="17">
      <c r="A17" s="4" t="inlineStr">
        <is>
          <t>Period of collaboration agreement</t>
        </is>
      </c>
      <c r="D17" s="4" t="inlineStr">
        <is>
          <t>10 years</t>
        </is>
      </c>
    </row>
    <row r="18">
      <c r="A18" s="4" t="inlineStr">
        <is>
          <t>Period of collaboration agreement</t>
        </is>
      </c>
      <c r="D18" s="4" t="inlineStr">
        <is>
          <t>10 years</t>
        </is>
      </c>
    </row>
    <row r="19">
      <c r="A19" s="4" t="inlineStr">
        <is>
          <t>Upfront fee</t>
        </is>
      </c>
      <c r="D19" s="6" t="n">
        <v>150000</v>
      </c>
    </row>
    <row r="20">
      <c r="A20" s="4" t="inlineStr">
        <is>
          <t>Collaborative Arrangement [Member] | KYE Pharmaceuticals [Member] | CA [Member] | Selling, General and Administrative Expenses [Member]</t>
        </is>
      </c>
    </row>
    <row r="21">
      <c r="A21" s="3" t="inlineStr">
        <is>
          <t>Collaborative Arrangements [Line Items]</t>
        </is>
      </c>
    </row>
    <row r="22">
      <c r="A22" s="4" t="inlineStr">
        <is>
          <t>Expenses In Connection With Collaborative Arrangement</t>
        </is>
      </c>
      <c r="B22" s="6" t="n">
        <v>161000</v>
      </c>
      <c r="D22" s="6" t="n">
        <v>16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Commitments and Contingencies - Additional Information (Detail)</t>
        </is>
      </c>
      <c r="B1" s="2" t="inlineStr">
        <is>
          <t>1 Months Ended</t>
        </is>
      </c>
    </row>
    <row r="2">
      <c r="B2" s="2" t="inlineStr">
        <is>
          <t>May 21, 2019USD ($)</t>
        </is>
      </c>
    </row>
    <row r="3">
      <c r="A3" s="4" t="inlineStr">
        <is>
          <t>Settlement Agreement [Member] | Other Income [Member]</t>
        </is>
      </c>
    </row>
    <row r="4">
      <c r="A4" s="3" t="inlineStr">
        <is>
          <t>Commitments [Line Items]</t>
        </is>
      </c>
    </row>
    <row r="5">
      <c r="A5" s="4" t="inlineStr">
        <is>
          <t>Litigation Settlement Received</t>
        </is>
      </c>
      <c r="B5" s="6"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greements - Additional Information (Detail) - License Agreement with BioMarin [Member] $ in Millions</t>
        </is>
      </c>
      <c r="B1" s="2" t="inlineStr">
        <is>
          <t>9 Months Ended</t>
        </is>
      </c>
    </row>
    <row r="2">
      <c r="B2" s="2" t="inlineStr">
        <is>
          <t>Sep. 30, 2020USD ($)</t>
        </is>
      </c>
    </row>
    <row r="3">
      <c r="A3" s="3" t="inlineStr">
        <is>
          <t>License Agreement [Line Items]</t>
        </is>
      </c>
    </row>
    <row r="4">
      <c r="A4" s="4" t="inlineStr">
        <is>
          <t>Date on which strategic collaboration is entered into</t>
        </is>
      </c>
      <c r="B4" s="4" t="inlineStr">
        <is>
          <t>Oct. 26,
		2012</t>
        </is>
      </c>
    </row>
    <row r="5">
      <c r="A5" s="4" t="inlineStr">
        <is>
          <t>Royalty agreement period</t>
        </is>
      </c>
      <c r="B5" s="4" t="inlineStr">
        <is>
          <t>7 years</t>
        </is>
      </c>
    </row>
    <row r="6">
      <c r="A6" s="4" t="inlineStr">
        <is>
          <t>Net sales royalty threshold</t>
        </is>
      </c>
      <c r="B6" s="6" t="n">
        <v>100</v>
      </c>
    </row>
    <row r="7">
      <c r="A7" s="4" t="inlineStr">
        <is>
          <t>Minimum [Member]</t>
        </is>
      </c>
    </row>
    <row r="8">
      <c r="A8" s="3" t="inlineStr">
        <is>
          <t>License Agreement [Line Items]</t>
        </is>
      </c>
    </row>
    <row r="9">
      <c r="A9" s="4" t="inlineStr">
        <is>
          <t>Percentage of royalty on net sales</t>
        </is>
      </c>
      <c r="B9" s="4" t="inlineStr">
        <is>
          <t>7.00%</t>
        </is>
      </c>
    </row>
    <row r="10">
      <c r="A10" s="4" t="inlineStr">
        <is>
          <t>Maximum [Member]</t>
        </is>
      </c>
    </row>
    <row r="11">
      <c r="A11" s="3" t="inlineStr">
        <is>
          <t>License Agreement [Line Items]</t>
        </is>
      </c>
    </row>
    <row r="12">
      <c r="A12" s="4" t="inlineStr">
        <is>
          <t>Percentage of royalty on net sales</t>
        </is>
      </c>
      <c r="B12"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Income Taxes - Additional Information (Detail)</t>
        </is>
      </c>
      <c r="B1" s="2" t="inlineStr">
        <is>
          <t>9 Months Ended</t>
        </is>
      </c>
    </row>
    <row r="2">
      <c r="B2" s="2" t="inlineStr">
        <is>
          <t>Sep. 30, 2020USD ($)</t>
        </is>
      </c>
    </row>
    <row r="3">
      <c r="A3" s="3" t="inlineStr">
        <is>
          <t>Income Tax Disclosure [Abstract]</t>
        </is>
      </c>
    </row>
    <row r="4">
      <c r="A4" s="4" t="inlineStr">
        <is>
          <t>Deferred tax assets</t>
        </is>
      </c>
      <c r="B4" s="6" t="n">
        <v>31347442</v>
      </c>
    </row>
    <row r="5">
      <c r="A5" s="4" t="inlineStr">
        <is>
          <t>Deferred tax assets recognised in income statement</t>
        </is>
      </c>
      <c r="B5" s="6" t="n">
        <v>313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s>
  <sheetData>
    <row r="1">
      <c r="A1" s="1" t="inlineStr">
        <is>
          <t>Stockholders' Equity (Preferred Stock and Common Stock) - Additional Information (Detail)</t>
        </is>
      </c>
      <c r="B1" s="2" t="inlineStr">
        <is>
          <t>Sep. 30, 2020Vote$ / sharesshares</t>
        </is>
      </c>
      <c r="C1" s="2" t="inlineStr">
        <is>
          <t>Aug. 20, 2020$ / sharesshares</t>
        </is>
      </c>
      <c r="D1" s="2" t="inlineStr">
        <is>
          <t>Dec. 31, 2019$ / sharesshares</t>
        </is>
      </c>
    </row>
    <row r="2">
      <c r="A2" s="3" t="inlineStr">
        <is>
          <t>Stockholders Equity [Line Items]</t>
        </is>
      </c>
    </row>
    <row r="3">
      <c r="A3" s="4" t="inlineStr">
        <is>
          <t>Preferred stock, shares authorized</t>
        </is>
      </c>
      <c r="B3" s="5" t="n">
        <v>5000000</v>
      </c>
      <c r="D3" s="5" t="n">
        <v>5000000</v>
      </c>
    </row>
    <row r="4">
      <c r="A4" s="4" t="inlineStr">
        <is>
          <t>Preferred stock, par value | $ / shares</t>
        </is>
      </c>
      <c r="B4" s="7" t="n">
        <v>0.001</v>
      </c>
      <c r="D4" s="7" t="n">
        <v>0.001</v>
      </c>
    </row>
    <row r="5">
      <c r="A5" s="4" t="inlineStr">
        <is>
          <t>Preferred stock, shares outstanding</t>
        </is>
      </c>
      <c r="B5" s="5" t="n">
        <v>0</v>
      </c>
      <c r="D5" s="5" t="n">
        <v>0</v>
      </c>
    </row>
    <row r="6">
      <c r="A6" s="4" t="inlineStr">
        <is>
          <t>Common stock, shares authorized</t>
        </is>
      </c>
      <c r="B6" s="5" t="n">
        <v>200000000</v>
      </c>
      <c r="D6" s="5" t="n">
        <v>150000000</v>
      </c>
    </row>
    <row r="7">
      <c r="A7" s="4" t="inlineStr">
        <is>
          <t>Common stock, par value | $ / shares</t>
        </is>
      </c>
      <c r="B7" s="7" t="n">
        <v>0.001</v>
      </c>
      <c r="C7" s="7" t="n">
        <v>0.001</v>
      </c>
      <c r="D7" s="7" t="n">
        <v>0.001</v>
      </c>
    </row>
    <row r="8">
      <c r="A8" s="4" t="inlineStr">
        <is>
          <t>Common stock, shares issued</t>
        </is>
      </c>
      <c r="B8" s="5" t="n">
        <v>103648224</v>
      </c>
      <c r="D8" s="5" t="n">
        <v>103397033</v>
      </c>
    </row>
    <row r="9">
      <c r="A9" s="4" t="inlineStr">
        <is>
          <t>Common stock, shares outstanding</t>
        </is>
      </c>
      <c r="B9" s="5" t="n">
        <v>103648224</v>
      </c>
      <c r="D9" s="5" t="n">
        <v>103397033</v>
      </c>
    </row>
    <row r="10">
      <c r="A10" s="4" t="inlineStr">
        <is>
          <t>Number of votes entitled for each share of common stock | Vote</t>
        </is>
      </c>
      <c r="B10" s="5" t="n">
        <v>1</v>
      </c>
    </row>
    <row r="11">
      <c r="A11" s="4" t="inlineStr">
        <is>
          <t>Maximum [Member]</t>
        </is>
      </c>
    </row>
    <row r="12">
      <c r="A12" s="3" t="inlineStr">
        <is>
          <t>Stockholders Equity [Line Items]</t>
        </is>
      </c>
    </row>
    <row r="13">
      <c r="A13" s="4" t="inlineStr">
        <is>
          <t>Common stock, shares authorized</t>
        </is>
      </c>
      <c r="C13" s="5" t="n">
        <v>150000000</v>
      </c>
    </row>
    <row r="14">
      <c r="A14" s="4" t="inlineStr">
        <is>
          <t>Minimum [Member]</t>
        </is>
      </c>
    </row>
    <row r="15">
      <c r="A15" s="3" t="inlineStr">
        <is>
          <t>Stockholders Equity [Line Items]</t>
        </is>
      </c>
    </row>
    <row r="16">
      <c r="A16" s="4" t="inlineStr">
        <is>
          <t>Common stock, shares authorized</t>
        </is>
      </c>
      <c r="C16" s="5" t="n">
        <v>2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2020 Shelf Registration Statement) - Additional Information (Detail) $ in Millions</t>
        </is>
      </c>
      <c r="B1" s="2" t="inlineStr">
        <is>
          <t>Jul. 23, 2020USD ($)</t>
        </is>
      </c>
    </row>
    <row r="2">
      <c r="A2" s="4" t="inlineStr">
        <is>
          <t>2020 Shelf Registration Statement [Member]</t>
        </is>
      </c>
    </row>
    <row r="3">
      <c r="A3" s="3" t="inlineStr">
        <is>
          <t>Stockholders' Equity [Line Items]</t>
        </is>
      </c>
    </row>
    <row r="4">
      <c r="A4" s="4" t="inlineStr">
        <is>
          <t>Maximum dollar amount of common stock to be issued under shelf registration statement</t>
        </is>
      </c>
      <c r="B4"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Based Compensation Expens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tock-based compensation</t>
        </is>
      </c>
      <c r="B4" s="6" t="n">
        <v>1477846</v>
      </c>
      <c r="C4" s="6" t="n">
        <v>817060</v>
      </c>
      <c r="D4" s="6" t="n">
        <v>4791659</v>
      </c>
      <c r="E4" s="6" t="n">
        <v>2675467</v>
      </c>
    </row>
    <row r="5">
      <c r="A5" s="4" t="inlineStr">
        <is>
          <t>Research and Development [Member]</t>
        </is>
      </c>
    </row>
    <row r="6">
      <c r="A6" s="3" t="inlineStr">
        <is>
          <t>Employee Service Share-based Compensation, Allocation of Recognized Period Costs [Line Items]</t>
        </is>
      </c>
    </row>
    <row r="7">
      <c r="A7" s="4" t="inlineStr">
        <is>
          <t>Stock-based compensation</t>
        </is>
      </c>
      <c r="B7" s="5" t="n">
        <v>399247</v>
      </c>
      <c r="C7" s="5" t="n">
        <v>242867</v>
      </c>
      <c r="D7" s="5" t="n">
        <v>1238521</v>
      </c>
      <c r="E7" s="5" t="n">
        <v>803800</v>
      </c>
    </row>
    <row r="8">
      <c r="A8" s="4" t="inlineStr">
        <is>
          <t>Selling, General and Administrative [Member]</t>
        </is>
      </c>
    </row>
    <row r="9">
      <c r="A9" s="3" t="inlineStr">
        <is>
          <t>Employee Service Share-based Compensation, Allocation of Recognized Period Costs [Line Items]</t>
        </is>
      </c>
    </row>
    <row r="10">
      <c r="A10" s="4" t="inlineStr">
        <is>
          <t>Stock-based compensation</t>
        </is>
      </c>
      <c r="B10" s="6" t="n">
        <v>1078599</v>
      </c>
      <c r="C10" s="6" t="n">
        <v>574193</v>
      </c>
      <c r="D10" s="6" t="n">
        <v>3553138</v>
      </c>
      <c r="E10" s="6" t="n">
        <v>18716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Proceeds from exercise of stock options</t>
        </is>
      </c>
      <c r="D4" s="6" t="n">
        <v>693398</v>
      </c>
      <c r="E4" s="6" t="n">
        <v>537962</v>
      </c>
    </row>
    <row r="5">
      <c r="A5" s="4" t="inlineStr">
        <is>
          <t>Stock options to purchase shares of common stock</t>
        </is>
      </c>
      <c r="B5" s="5" t="n">
        <v>11790335</v>
      </c>
      <c r="D5" s="5" t="n">
        <v>11790335</v>
      </c>
    </row>
    <row r="6">
      <c r="A6" s="4" t="inlineStr">
        <is>
          <t>Stock Option [Member]</t>
        </is>
      </c>
    </row>
    <row r="7">
      <c r="A7" s="3" t="inlineStr">
        <is>
          <t>Share-based Compensation Arrangement by Share-based Payment Award [Line Items]</t>
        </is>
      </c>
    </row>
    <row r="8">
      <c r="A8" s="4" t="inlineStr">
        <is>
          <t>Options granted, expiration Period</t>
        </is>
      </c>
      <c r="B8" s="4" t="inlineStr">
        <is>
          <t>7 years</t>
        </is>
      </c>
      <c r="C8" s="4" t="inlineStr">
        <is>
          <t>7 years</t>
        </is>
      </c>
      <c r="D8" s="4" t="inlineStr">
        <is>
          <t>7 years</t>
        </is>
      </c>
      <c r="E8" s="4" t="inlineStr">
        <is>
          <t>7 years</t>
        </is>
      </c>
    </row>
    <row r="9">
      <c r="A9" s="4" t="inlineStr">
        <is>
          <t>Restricted Stock Units (RSUs) [Member]</t>
        </is>
      </c>
    </row>
    <row r="10">
      <c r="A10" s="3" t="inlineStr">
        <is>
          <t>Share-based Compensation Arrangement by Share-based Payment Award [Line Items]</t>
        </is>
      </c>
    </row>
    <row r="11">
      <c r="A11" s="4" t="inlineStr">
        <is>
          <t>Unrecognized compensation expense related to non-vested stock compensation awards granted under the Plan</t>
        </is>
      </c>
      <c r="B11" s="6" t="n">
        <v>1200000</v>
      </c>
      <c r="D11" s="6" t="n">
        <v>1200000</v>
      </c>
    </row>
    <row r="12">
      <c r="A12" s="4" t="inlineStr">
        <is>
          <t>Expected remaining weighted average vesting period</t>
        </is>
      </c>
      <c r="D12" s="4" t="inlineStr">
        <is>
          <t>2 years 2 months 12 days</t>
        </is>
      </c>
    </row>
    <row r="13">
      <c r="A13" s="4" t="inlineStr">
        <is>
          <t>Non-cash stock-based compensation expense</t>
        </is>
      </c>
      <c r="B13" s="6" t="n">
        <v>131884</v>
      </c>
      <c r="C13" s="6" t="n">
        <v>0</v>
      </c>
      <c r="D13" s="6" t="n">
        <v>434920</v>
      </c>
      <c r="E13" s="6" t="n">
        <v>0</v>
      </c>
    </row>
    <row r="14">
      <c r="A14" s="4" t="inlineStr">
        <is>
          <t>Common stock granted</t>
        </is>
      </c>
      <c r="B14" s="5" t="n">
        <v>0</v>
      </c>
      <c r="C14" s="5" t="n">
        <v>0</v>
      </c>
      <c r="D14" s="5" t="n">
        <v>30000</v>
      </c>
      <c r="E14" s="5" t="n">
        <v>0</v>
      </c>
    </row>
    <row r="15">
      <c r="A15" s="4" t="inlineStr">
        <is>
          <t>Options to Purchase Common Stock [Member]</t>
        </is>
      </c>
    </row>
    <row r="16">
      <c r="A16" s="3" t="inlineStr">
        <is>
          <t>Share-based Compensation Arrangement by Share-based Payment Award [Line Items]</t>
        </is>
      </c>
    </row>
    <row r="17">
      <c r="A17" s="4" t="inlineStr">
        <is>
          <t>Number of stock options exercised</t>
        </is>
      </c>
      <c r="B17" s="5" t="n">
        <v>215097</v>
      </c>
      <c r="C17" s="5" t="n">
        <v>108332</v>
      </c>
      <c r="D17" s="5" t="n">
        <v>240096</v>
      </c>
      <c r="E17" s="5" t="n">
        <v>298332</v>
      </c>
    </row>
    <row r="18">
      <c r="A18" s="4" t="inlineStr">
        <is>
          <t>Proceeds from exercise of stock options</t>
        </is>
      </c>
      <c r="B18" s="6" t="n">
        <v>631048</v>
      </c>
      <c r="C18" s="6" t="n">
        <v>256062</v>
      </c>
      <c r="D18" s="6" t="n">
        <v>693398</v>
      </c>
      <c r="E18" s="6" t="n">
        <v>537962</v>
      </c>
    </row>
    <row r="19">
      <c r="A19" s="4" t="inlineStr">
        <is>
          <t>Common stock unit granted</t>
        </is>
      </c>
      <c r="B19" s="5" t="n">
        <v>10000</v>
      </c>
      <c r="C19" s="5" t="n">
        <v>172500</v>
      </c>
      <c r="D19" s="5" t="n">
        <v>1005000</v>
      </c>
      <c r="E19" s="5" t="n">
        <v>484500</v>
      </c>
    </row>
    <row r="20">
      <c r="A20" s="4" t="inlineStr">
        <is>
          <t>Unrecognized compensation expense related to non-vested stock compensation awards granted under the Plan</t>
        </is>
      </c>
      <c r="B20" s="6" t="n">
        <v>7800000</v>
      </c>
      <c r="D20" s="6" t="n">
        <v>7800000</v>
      </c>
    </row>
    <row r="21">
      <c r="A21" s="4" t="inlineStr">
        <is>
          <t>Expected remaining weighted average vesting period</t>
        </is>
      </c>
      <c r="D21" s="4" t="inlineStr">
        <is>
          <t>2 years 1 month 6 days</t>
        </is>
      </c>
    </row>
    <row r="22">
      <c r="A22" s="4" t="inlineStr">
        <is>
          <t>Non-cash stock-based compensation expense</t>
        </is>
      </c>
      <c r="B22" s="6" t="n">
        <v>1345962</v>
      </c>
      <c r="C22" s="6" t="n">
        <v>817060</v>
      </c>
      <c r="D22" s="6" t="n">
        <v>4356739</v>
      </c>
      <c r="E22" s="6" t="n">
        <v>2675467</v>
      </c>
    </row>
    <row r="23">
      <c r="A23" s="4" t="inlineStr">
        <is>
          <t>Stock option vested during the period</t>
        </is>
      </c>
      <c r="B23" s="5" t="n">
        <v>348163</v>
      </c>
      <c r="C23" s="5" t="n">
        <v>74998</v>
      </c>
      <c r="D23" s="5" t="n">
        <v>1542992</v>
      </c>
      <c r="E23" s="5" t="n">
        <v>1365827</v>
      </c>
    </row>
    <row r="24">
      <c r="A24" s="4" t="inlineStr">
        <is>
          <t>Stock options to purchase shares of common stock</t>
        </is>
      </c>
      <c r="B24" s="5" t="n">
        <v>6833809</v>
      </c>
      <c r="D24" s="5" t="n">
        <v>6833809</v>
      </c>
    </row>
    <row r="25">
      <c r="A25" s="4" t="inlineStr">
        <is>
          <t>Common stock shares available for future issuance under the Plan</t>
        </is>
      </c>
      <c r="B25" s="5" t="n">
        <v>3444</v>
      </c>
      <c r="D25" s="5" t="n">
        <v>3444</v>
      </c>
    </row>
    <row r="26">
      <c r="A26" s="4" t="inlineStr">
        <is>
          <t>Options to Purchase Common Stock [Member] | Cashless Basis [Member]</t>
        </is>
      </c>
    </row>
    <row r="27">
      <c r="A27" s="3" t="inlineStr">
        <is>
          <t>Share-based Compensation Arrangement by Share-based Payment Award [Line Items]</t>
        </is>
      </c>
    </row>
    <row r="28">
      <c r="A28" s="4" t="inlineStr">
        <is>
          <t>Number of stock options exercised on cashless basis</t>
        </is>
      </c>
      <c r="C28" s="5" t="n">
        <v>6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9" customWidth="1" min="5" max="5"/>
    <col width="53" customWidth="1" min="6" max="6"/>
  </cols>
  <sheetData>
    <row r="1">
      <c r="A1" s="1" t="inlineStr">
        <is>
          <t>CONSOLIDATED STATEMENTS OF CHANGES IN STOCKHOLDERS' EQUITY (unaudited) - USD ($)</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18</t>
        </is>
      </c>
      <c r="B2" s="6" t="n">
        <v>50783809</v>
      </c>
      <c r="C2" s="6" t="n">
        <v>102739</v>
      </c>
      <c r="D2" s="6" t="n">
        <v>211265279</v>
      </c>
      <c r="E2" s="6" t="n">
        <v>-160563961</v>
      </c>
      <c r="F2" s="6" t="n">
        <v>-20248</v>
      </c>
    </row>
    <row r="3">
      <c r="A3" s="4" t="inlineStr">
        <is>
          <t>Beginning Balance (shares) at Dec. 31, 2018</t>
        </is>
      </c>
      <c r="C3" s="5" t="n">
        <v>102739257</v>
      </c>
    </row>
    <row r="4">
      <c r="A4" s="4" t="inlineStr">
        <is>
          <t>Issuance of stock options for services</t>
        </is>
      </c>
      <c r="B4" s="5" t="n">
        <v>933411</v>
      </c>
      <c r="D4" s="5" t="n">
        <v>933411</v>
      </c>
    </row>
    <row r="5">
      <c r="A5" s="4" t="inlineStr">
        <is>
          <t>Exercise of stock options for common stock</t>
        </is>
      </c>
      <c r="B5" s="5" t="n">
        <v>89350</v>
      </c>
      <c r="C5" s="6" t="n">
        <v>65</v>
      </c>
      <c r="D5" s="5" t="n">
        <v>89285</v>
      </c>
    </row>
    <row r="6">
      <c r="A6" s="4" t="inlineStr">
        <is>
          <t>Exercise of stock options for common stock (shares)</t>
        </is>
      </c>
      <c r="C6" s="5" t="n">
        <v>65000</v>
      </c>
    </row>
    <row r="7">
      <c r="A7" s="4" t="inlineStr">
        <is>
          <t>Other comprehensive gain (loss)</t>
        </is>
      </c>
      <c r="B7" s="5" t="n">
        <v>13560</v>
      </c>
      <c r="F7" s="5" t="n">
        <v>13560</v>
      </c>
    </row>
    <row r="8">
      <c r="A8" s="4" t="inlineStr">
        <is>
          <t>Net income (loss)</t>
        </is>
      </c>
      <c r="B8" s="5" t="n">
        <v>-644503</v>
      </c>
      <c r="E8" s="5" t="n">
        <v>-644503</v>
      </c>
    </row>
    <row r="9">
      <c r="A9" s="4" t="inlineStr">
        <is>
          <t>Ending Balance at Mar. 31, 2019</t>
        </is>
      </c>
      <c r="B9" s="5" t="n">
        <v>51175627</v>
      </c>
      <c r="C9" s="6" t="n">
        <v>102804</v>
      </c>
      <c r="D9" s="5" t="n">
        <v>212287975</v>
      </c>
      <c r="E9" s="5" t="n">
        <v>-161208464</v>
      </c>
      <c r="F9" s="5" t="n">
        <v>-6688</v>
      </c>
    </row>
    <row r="10">
      <c r="A10" s="4" t="inlineStr">
        <is>
          <t>Ending Balance (shares) at Mar. 31, 2019</t>
        </is>
      </c>
      <c r="C10" s="5" t="n">
        <v>102804257</v>
      </c>
    </row>
    <row r="11">
      <c r="A11" s="4" t="inlineStr">
        <is>
          <t>Beginning Balance at Dec. 31, 2018</t>
        </is>
      </c>
      <c r="B11" s="5" t="n">
        <v>50783809</v>
      </c>
      <c r="C11" s="6" t="n">
        <v>102739</v>
      </c>
      <c r="D11" s="5" t="n">
        <v>211265279</v>
      </c>
      <c r="E11" s="5" t="n">
        <v>-160563961</v>
      </c>
      <c r="F11" s="5" t="n">
        <v>-20248</v>
      </c>
    </row>
    <row r="12">
      <c r="A12" s="4" t="inlineStr">
        <is>
          <t>Beginning Balance (shares) at Dec. 31, 2018</t>
        </is>
      </c>
      <c r="C12" s="5" t="n">
        <v>102739257</v>
      </c>
    </row>
    <row r="13">
      <c r="A13" s="4" t="inlineStr">
        <is>
          <t>Net income (loss)</t>
        </is>
      </c>
      <c r="B13" s="5" t="n">
        <v>23945624</v>
      </c>
    </row>
    <row r="14">
      <c r="A14" s="4" t="inlineStr">
        <is>
          <t>Ending Balance at Sep. 30, 2019</t>
        </is>
      </c>
      <c r="B14" s="5" t="n">
        <v>77982538</v>
      </c>
      <c r="C14" s="6" t="n">
        <v>103041</v>
      </c>
      <c r="D14" s="5" t="n">
        <v>214478406</v>
      </c>
      <c r="E14" s="5" t="n">
        <v>-136618337</v>
      </c>
      <c r="F14" s="5" t="n">
        <v>19428</v>
      </c>
    </row>
    <row r="15">
      <c r="A15" s="4" t="inlineStr">
        <is>
          <t>Ending Balance (shares) at Sep. 30, 2019</t>
        </is>
      </c>
      <c r="C15" s="5" t="n">
        <v>103041033</v>
      </c>
    </row>
    <row r="16">
      <c r="A16" s="4" t="inlineStr">
        <is>
          <t>Beginning Balance at Mar. 31, 2019</t>
        </is>
      </c>
      <c r="B16" s="5" t="n">
        <v>51175627</v>
      </c>
      <c r="C16" s="6" t="n">
        <v>102804</v>
      </c>
      <c r="D16" s="5" t="n">
        <v>212287975</v>
      </c>
      <c r="E16" s="5" t="n">
        <v>-161208464</v>
      </c>
      <c r="F16" s="5" t="n">
        <v>-6688</v>
      </c>
    </row>
    <row r="17">
      <c r="A17" s="4" t="inlineStr">
        <is>
          <t>Beginning Balance (shares) at Mar. 31, 2019</t>
        </is>
      </c>
      <c r="C17" s="5" t="n">
        <v>102804257</v>
      </c>
    </row>
    <row r="18">
      <c r="A18" s="4" t="inlineStr">
        <is>
          <t>Issuance of stock options for services</t>
        </is>
      </c>
      <c r="B18" s="5" t="n">
        <v>924996</v>
      </c>
      <c r="D18" s="5" t="n">
        <v>924996</v>
      </c>
    </row>
    <row r="19">
      <c r="A19" s="4" t="inlineStr">
        <is>
          <t>Exercise of stock options for common stock</t>
        </is>
      </c>
      <c r="B19" s="5" t="n">
        <v>192550</v>
      </c>
      <c r="C19" s="6" t="n">
        <v>125</v>
      </c>
      <c r="D19" s="5" t="n">
        <v>192425</v>
      </c>
    </row>
    <row r="20">
      <c r="A20" s="4" t="inlineStr">
        <is>
          <t>Exercise of stock options for common stock (shares)</t>
        </is>
      </c>
      <c r="C20" s="5" t="n">
        <v>125000</v>
      </c>
    </row>
    <row r="21">
      <c r="A21" s="4" t="inlineStr">
        <is>
          <t>Other comprehensive gain (loss)</t>
        </is>
      </c>
      <c r="B21" s="5" t="n">
        <v>28446</v>
      </c>
      <c r="F21" s="5" t="n">
        <v>28446</v>
      </c>
    </row>
    <row r="22">
      <c r="A22" s="4" t="inlineStr">
        <is>
          <t>Net income (loss)</t>
        </is>
      </c>
      <c r="B22" s="5" t="n">
        <v>10959948</v>
      </c>
      <c r="E22" s="5" t="n">
        <v>10959948</v>
      </c>
    </row>
    <row r="23">
      <c r="A23" s="4" t="inlineStr">
        <is>
          <t>Ending Balance at Jun. 30, 2019</t>
        </is>
      </c>
      <c r="B23" s="5" t="n">
        <v>63281567</v>
      </c>
      <c r="C23" s="6" t="n">
        <v>102929</v>
      </c>
      <c r="D23" s="5" t="n">
        <v>213405396</v>
      </c>
      <c r="E23" s="5" t="n">
        <v>-150248516</v>
      </c>
      <c r="F23" s="5" t="n">
        <v>21758</v>
      </c>
    </row>
    <row r="24">
      <c r="A24" s="4" t="inlineStr">
        <is>
          <t>Ending Balance (shares) at Jun. 30, 2019</t>
        </is>
      </c>
      <c r="C24" s="5" t="n">
        <v>102929257</v>
      </c>
    </row>
    <row r="25">
      <c r="A25" s="4" t="inlineStr">
        <is>
          <t>Issuance of stock options for services</t>
        </is>
      </c>
      <c r="B25" s="5" t="n">
        <v>817060</v>
      </c>
      <c r="D25" s="5" t="n">
        <v>817060</v>
      </c>
    </row>
    <row r="26">
      <c r="A26" s="4" t="inlineStr">
        <is>
          <t>Exercise of stock options for common stock</t>
        </is>
      </c>
      <c r="B26" s="5" t="n">
        <v>256062</v>
      </c>
      <c r="C26" s="6" t="n">
        <v>112</v>
      </c>
      <c r="D26" s="5" t="n">
        <v>255950</v>
      </c>
    </row>
    <row r="27">
      <c r="A27" s="4" t="inlineStr">
        <is>
          <t>Exercise of stock options for common stock (shares)</t>
        </is>
      </c>
      <c r="C27" s="5" t="n">
        <v>111776</v>
      </c>
    </row>
    <row r="28">
      <c r="A28" s="4" t="inlineStr">
        <is>
          <t>Other comprehensive gain (loss)</t>
        </is>
      </c>
      <c r="B28" s="5" t="n">
        <v>-2330</v>
      </c>
      <c r="F28" s="5" t="n">
        <v>-2330</v>
      </c>
    </row>
    <row r="29">
      <c r="A29" s="4" t="inlineStr">
        <is>
          <t>Net income (loss)</t>
        </is>
      </c>
      <c r="B29" s="5" t="n">
        <v>13630179</v>
      </c>
      <c r="E29" s="5" t="n">
        <v>13630179</v>
      </c>
    </row>
    <row r="30">
      <c r="A30" s="4" t="inlineStr">
        <is>
          <t>Ending Balance at Sep. 30, 2019</t>
        </is>
      </c>
      <c r="B30" s="5" t="n">
        <v>77982538</v>
      </c>
      <c r="C30" s="6" t="n">
        <v>103041</v>
      </c>
      <c r="D30" s="5" t="n">
        <v>214478406</v>
      </c>
      <c r="E30" s="5" t="n">
        <v>-136618337</v>
      </c>
      <c r="F30" s="5" t="n">
        <v>19428</v>
      </c>
    </row>
    <row r="31">
      <c r="A31" s="4" t="inlineStr">
        <is>
          <t>Ending Balance (shares) at Sep. 30, 2019</t>
        </is>
      </c>
      <c r="C31" s="5" t="n">
        <v>103041033</v>
      </c>
    </row>
    <row r="32">
      <c r="A32" s="4" t="inlineStr">
        <is>
          <t>Beginning Balance at Dec. 31, 2019</t>
        </is>
      </c>
      <c r="B32" s="5" t="n">
        <v>87629956</v>
      </c>
      <c r="C32" s="6" t="n">
        <v>103397</v>
      </c>
      <c r="D32" s="5" t="n">
        <v>216205678</v>
      </c>
      <c r="E32" s="5" t="n">
        <v>-128688624</v>
      </c>
      <c r="F32" s="5" t="n">
        <v>9505</v>
      </c>
    </row>
    <row r="33">
      <c r="A33" s="4" t="inlineStr">
        <is>
          <t>Beginning Balance (shares) at Dec. 31, 2019</t>
        </is>
      </c>
      <c r="C33" s="5" t="n">
        <v>103397033</v>
      </c>
    </row>
    <row r="34">
      <c r="A34" s="4" t="inlineStr">
        <is>
          <t>Issuance of stock options for services</t>
        </is>
      </c>
      <c r="B34" s="5" t="n">
        <v>1383672</v>
      </c>
      <c r="D34" s="5" t="n">
        <v>1383672</v>
      </c>
    </row>
    <row r="35">
      <c r="A35" s="4" t="inlineStr">
        <is>
          <t>Exercise of stock options for common stock</t>
        </is>
      </c>
      <c r="B35" s="5" t="n">
        <v>26149</v>
      </c>
      <c r="C35" s="6" t="n">
        <v>12</v>
      </c>
      <c r="D35" s="5" t="n">
        <v>26137</v>
      </c>
    </row>
    <row r="36">
      <c r="A36" s="4" t="inlineStr">
        <is>
          <t>Exercise of stock options for common stock (shares)</t>
        </is>
      </c>
      <c r="C36" s="5" t="n">
        <v>11666</v>
      </c>
    </row>
    <row r="37">
      <c r="A37" s="4" t="inlineStr">
        <is>
          <t>Amortization of restricted stock for services</t>
        </is>
      </c>
      <c r="B37" s="5" t="n">
        <v>135679</v>
      </c>
      <c r="D37" s="5" t="n">
        <v>135679</v>
      </c>
    </row>
    <row r="38">
      <c r="A38" s="4" t="inlineStr">
        <is>
          <t>Other comprehensive gain (loss)</t>
        </is>
      </c>
      <c r="B38" s="5" t="n">
        <v>74246</v>
      </c>
      <c r="F38" s="5" t="n">
        <v>74246</v>
      </c>
    </row>
    <row r="39">
      <c r="A39" s="4" t="inlineStr">
        <is>
          <t>Net income (loss)</t>
        </is>
      </c>
      <c r="B39" s="5" t="n">
        <v>10426015</v>
      </c>
      <c r="E39" s="5" t="n">
        <v>10426015</v>
      </c>
    </row>
    <row r="40">
      <c r="A40" s="4" t="inlineStr">
        <is>
          <t>Ending Balance at Mar. 31, 2020</t>
        </is>
      </c>
      <c r="B40" s="5" t="n">
        <v>99675717</v>
      </c>
      <c r="C40" s="6" t="n">
        <v>103409</v>
      </c>
      <c r="D40" s="5" t="n">
        <v>217751166</v>
      </c>
      <c r="E40" s="5" t="n">
        <v>-118262609</v>
      </c>
      <c r="F40" s="5" t="n">
        <v>83751</v>
      </c>
    </row>
    <row r="41">
      <c r="A41" s="4" t="inlineStr">
        <is>
          <t>Ending Balance (shares) at Mar. 31, 2020</t>
        </is>
      </c>
      <c r="C41" s="5" t="n">
        <v>103408699</v>
      </c>
    </row>
    <row r="42">
      <c r="A42" s="4" t="inlineStr">
        <is>
          <t>Beginning Balance at Dec. 31, 2019</t>
        </is>
      </c>
      <c r="B42" s="5" t="n">
        <v>87629956</v>
      </c>
      <c r="C42" s="6" t="n">
        <v>103397</v>
      </c>
      <c r="D42" s="5" t="n">
        <v>216205678</v>
      </c>
      <c r="E42" s="5" t="n">
        <v>-128688624</v>
      </c>
      <c r="F42" s="5" t="n">
        <v>9505</v>
      </c>
    </row>
    <row r="43">
      <c r="A43" s="4" t="inlineStr">
        <is>
          <t>Beginning Balance (shares) at Dec. 31, 2019</t>
        </is>
      </c>
      <c r="C43" s="5" t="n">
        <v>103397033</v>
      </c>
    </row>
    <row r="44">
      <c r="A44" s="4" t="inlineStr">
        <is>
          <t>Net income (loss)</t>
        </is>
      </c>
      <c r="B44" s="5" t="n">
        <v>63545869</v>
      </c>
    </row>
    <row r="45">
      <c r="A45" s="4" t="inlineStr">
        <is>
          <t>Ending Balance at Sep. 30, 2020</t>
        </is>
      </c>
      <c r="B45" s="5" t="n">
        <v>156627872</v>
      </c>
      <c r="C45" s="6" t="n">
        <v>103648</v>
      </c>
      <c r="D45" s="5" t="n">
        <v>221673450</v>
      </c>
      <c r="E45" s="5" t="n">
        <v>-65142755</v>
      </c>
      <c r="F45" s="5" t="n">
        <v>-6471</v>
      </c>
    </row>
    <row r="46">
      <c r="A46" s="4" t="inlineStr">
        <is>
          <t>Ending Balance (shares) at Sep. 30, 2020</t>
        </is>
      </c>
      <c r="C46" s="5" t="n">
        <v>103648224</v>
      </c>
    </row>
    <row r="47">
      <c r="A47" s="4" t="inlineStr">
        <is>
          <t>Beginning Balance at Mar. 31, 2020</t>
        </is>
      </c>
      <c r="B47" s="5" t="n">
        <v>99675717</v>
      </c>
      <c r="C47" s="6" t="n">
        <v>103409</v>
      </c>
      <c r="D47" s="5" t="n">
        <v>217751166</v>
      </c>
      <c r="E47" s="5" t="n">
        <v>-118262609</v>
      </c>
      <c r="F47" s="5" t="n">
        <v>83751</v>
      </c>
    </row>
    <row r="48">
      <c r="A48" s="4" t="inlineStr">
        <is>
          <t>Beginning Balance (shares) at Mar. 31, 2020</t>
        </is>
      </c>
      <c r="C48" s="5" t="n">
        <v>103408699</v>
      </c>
    </row>
    <row r="49">
      <c r="A49" s="4" t="inlineStr">
        <is>
          <t>Issuance of stock options for services</t>
        </is>
      </c>
      <c r="B49" s="5" t="n">
        <v>1627105</v>
      </c>
      <c r="D49" s="5" t="n">
        <v>1627105</v>
      </c>
    </row>
    <row r="50">
      <c r="A50" s="4" t="inlineStr">
        <is>
          <t>Exercise of stock options for common stock</t>
        </is>
      </c>
      <c r="B50" s="5" t="n">
        <v>36201</v>
      </c>
      <c r="C50" s="6" t="n">
        <v>13</v>
      </c>
      <c r="D50" s="5" t="n">
        <v>36188</v>
      </c>
    </row>
    <row r="51">
      <c r="A51" s="4" t="inlineStr">
        <is>
          <t>Exercise of stock options for common stock (shares)</t>
        </is>
      </c>
      <c r="C51" s="5" t="n">
        <v>13333</v>
      </c>
    </row>
    <row r="52">
      <c r="A52" s="4" t="inlineStr">
        <is>
          <t>Amortization of restricted stock for services</t>
        </is>
      </c>
      <c r="B52" s="5" t="n">
        <v>167357</v>
      </c>
      <c r="D52" s="5" t="n">
        <v>167357</v>
      </c>
    </row>
    <row r="53">
      <c r="A53" s="4" t="inlineStr">
        <is>
          <t>Other comprehensive gain (loss)</t>
        </is>
      </c>
      <c r="B53" s="5" t="n">
        <v>-84942</v>
      </c>
      <c r="F53" s="5" t="n">
        <v>-84942</v>
      </c>
    </row>
    <row r="54">
      <c r="A54" s="4" t="inlineStr">
        <is>
          <t>Net income (loss)</t>
        </is>
      </c>
      <c r="B54" s="5" t="n">
        <v>9779987</v>
      </c>
      <c r="E54" s="5" t="n">
        <v>9779987</v>
      </c>
    </row>
    <row r="55">
      <c r="A55" s="4" t="inlineStr">
        <is>
          <t>Ending Balance at Jun. 30, 2020</t>
        </is>
      </c>
      <c r="B55" s="5" t="n">
        <v>111201425</v>
      </c>
      <c r="C55" s="6" t="n">
        <v>103422</v>
      </c>
      <c r="D55" s="5" t="n">
        <v>219581816</v>
      </c>
      <c r="E55" s="5" t="n">
        <v>-108482622</v>
      </c>
      <c r="F55" s="5" t="n">
        <v>-1191</v>
      </c>
    </row>
    <row r="56">
      <c r="A56" s="4" t="inlineStr">
        <is>
          <t>Ending Balance (shares) at Jun. 30, 2020</t>
        </is>
      </c>
      <c r="C56" s="5" t="n">
        <v>103422032</v>
      </c>
    </row>
    <row r="57">
      <c r="A57" s="4" t="inlineStr">
        <is>
          <t>Issuance of stock options for services</t>
        </is>
      </c>
      <c r="B57" s="5" t="n">
        <v>1345962</v>
      </c>
      <c r="D57" s="5" t="n">
        <v>1345962</v>
      </c>
    </row>
    <row r="58">
      <c r="A58" s="4" t="inlineStr">
        <is>
          <t>Exercise of stock options for common stock</t>
        </is>
      </c>
      <c r="B58" s="5" t="n">
        <v>631048</v>
      </c>
      <c r="C58" s="6" t="n">
        <v>215</v>
      </c>
      <c r="D58" s="5" t="n">
        <v>630833</v>
      </c>
    </row>
    <row r="59">
      <c r="A59" s="4" t="inlineStr">
        <is>
          <t>Exercise of stock options for common stock (shares)</t>
        </is>
      </c>
      <c r="C59" s="5" t="n">
        <v>215097</v>
      </c>
    </row>
    <row r="60">
      <c r="A60" s="4" t="inlineStr">
        <is>
          <t>Amortization of restricted stock for services</t>
        </is>
      </c>
      <c r="B60" s="5" t="n">
        <v>131884</v>
      </c>
      <c r="D60" s="5" t="n">
        <v>131884</v>
      </c>
    </row>
    <row r="61">
      <c r="A61" s="4" t="inlineStr">
        <is>
          <t>Issuance of common stock upon vesting of restricted stock units, net</t>
        </is>
      </c>
      <c r="B61" s="5" t="n">
        <v>-17034</v>
      </c>
      <c r="C61" s="6" t="n">
        <v>11</v>
      </c>
      <c r="D61" s="5" t="n">
        <v>-17045</v>
      </c>
    </row>
    <row r="62">
      <c r="A62" s="4" t="inlineStr">
        <is>
          <t>Issuance of common stock upon vesting of restricted stock units, net (Share)</t>
        </is>
      </c>
      <c r="C62" s="5" t="n">
        <v>11095</v>
      </c>
    </row>
    <row r="63">
      <c r="A63" s="4" t="inlineStr">
        <is>
          <t>Other comprehensive gain (loss)</t>
        </is>
      </c>
      <c r="B63" s="5" t="n">
        <v>-5280</v>
      </c>
      <c r="F63" s="5" t="n">
        <v>-5280</v>
      </c>
    </row>
    <row r="64">
      <c r="A64" s="4" t="inlineStr">
        <is>
          <t>Net income (loss)</t>
        </is>
      </c>
      <c r="B64" s="5" t="n">
        <v>43339867</v>
      </c>
      <c r="E64" s="5" t="n">
        <v>43339867</v>
      </c>
    </row>
    <row r="65">
      <c r="A65" s="4" t="inlineStr">
        <is>
          <t>Ending Balance at Sep. 30, 2020</t>
        </is>
      </c>
      <c r="B65" s="6" t="n">
        <v>156627872</v>
      </c>
      <c r="C65" s="6" t="n">
        <v>103648</v>
      </c>
      <c r="D65" s="6" t="n">
        <v>221673450</v>
      </c>
      <c r="E65" s="6" t="n">
        <v>-65142755</v>
      </c>
      <c r="F65" s="6" t="n">
        <v>-6471</v>
      </c>
    </row>
    <row r="66">
      <c r="A66" s="4" t="inlineStr">
        <is>
          <t>Ending Balance (shares) at Sep. 30, 2020</t>
        </is>
      </c>
      <c r="C66" s="5" t="n">
        <v>103648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63545869</v>
      </c>
      <c r="C4" s="6" t="n">
        <v>23945624</v>
      </c>
    </row>
    <row r="5">
      <c r="A5" s="3" t="inlineStr">
        <is>
          <t>Adjustments to reconcile net income (loss) to net cash provided by (used in) operating activities:</t>
        </is>
      </c>
    </row>
    <row r="6">
      <c r="A6" s="4" t="inlineStr">
        <is>
          <t>Depreciation</t>
        </is>
      </c>
      <c r="B6" s="5" t="n">
        <v>72746</v>
      </c>
      <c r="C6" s="5" t="n">
        <v>26718</v>
      </c>
    </row>
    <row r="7">
      <c r="A7" s="4" t="inlineStr">
        <is>
          <t>Amortization of right-of-use asset</t>
        </is>
      </c>
      <c r="B7" s="5" t="n">
        <v>781085</v>
      </c>
      <c r="C7" s="5" t="n">
        <v>181301</v>
      </c>
    </row>
    <row r="8">
      <c r="A8" s="4" t="inlineStr">
        <is>
          <t>Stock-based compensation</t>
        </is>
      </c>
      <c r="B8" s="5" t="n">
        <v>4791659</v>
      </c>
      <c r="C8" s="5" t="n">
        <v>2675467</v>
      </c>
    </row>
    <row r="9">
      <c r="A9" s="4" t="inlineStr">
        <is>
          <t>Change in accrued interest and accretion of discount on investments</t>
        </is>
      </c>
      <c r="B9" s="5" t="n">
        <v>-11675</v>
      </c>
      <c r="C9" s="5" t="n">
        <v>-185536</v>
      </c>
    </row>
    <row r="10">
      <c r="A10" s="4" t="inlineStr">
        <is>
          <t>Deferred taxes</t>
        </is>
      </c>
      <c r="B10" s="5" t="n">
        <v>-31347442</v>
      </c>
    </row>
    <row r="11">
      <c r="A11" s="3" t="inlineStr">
        <is>
          <t>(Increase) decrease in:</t>
        </is>
      </c>
    </row>
    <row r="12">
      <c r="A12" s="4" t="inlineStr">
        <is>
          <t>Accounts receivable, net</t>
        </is>
      </c>
      <c r="B12" s="5" t="n">
        <v>4665104</v>
      </c>
      <c r="C12" s="5" t="n">
        <v>-10095352</v>
      </c>
    </row>
    <row r="13">
      <c r="A13" s="4" t="inlineStr">
        <is>
          <t>Inventory</t>
        </is>
      </c>
      <c r="B13" s="5" t="n">
        <v>-2790746</v>
      </c>
      <c r="C13" s="5" t="n">
        <v>-543789</v>
      </c>
    </row>
    <row r="14">
      <c r="A14" s="4" t="inlineStr">
        <is>
          <t>Prepaid expenses and other current assets and deposits</t>
        </is>
      </c>
      <c r="B14" s="5" t="n">
        <v>-1262978</v>
      </c>
      <c r="C14" s="5" t="n">
        <v>-1689618</v>
      </c>
    </row>
    <row r="15">
      <c r="A15" s="3" t="inlineStr">
        <is>
          <t>Increase (decrease) in:</t>
        </is>
      </c>
    </row>
    <row r="16">
      <c r="A16" s="4" t="inlineStr">
        <is>
          <t>Accounts payable</t>
        </is>
      </c>
      <c r="B16" s="5" t="n">
        <v>-2112107</v>
      </c>
      <c r="C16" s="5" t="n">
        <v>1809662</v>
      </c>
    </row>
    <row r="17">
      <c r="A17" s="4" t="inlineStr">
        <is>
          <t>Accrued expenses and other liabilities</t>
        </is>
      </c>
      <c r="B17" s="5" t="n">
        <v>-3568729</v>
      </c>
      <c r="C17" s="5" t="n">
        <v>6400279</v>
      </c>
    </row>
    <row r="18">
      <c r="A18" s="4" t="inlineStr">
        <is>
          <t>Operating lease liability</t>
        </is>
      </c>
      <c r="B18" s="5" t="n">
        <v>-833489</v>
      </c>
      <c r="C18" s="5" t="n">
        <v>-204724</v>
      </c>
    </row>
    <row r="19">
      <c r="A19" s="4" t="inlineStr">
        <is>
          <t>Net cash provided by (used in) operating activities</t>
        </is>
      </c>
      <c r="B19" s="5" t="n">
        <v>31929297</v>
      </c>
      <c r="C19" s="5" t="n">
        <v>22320032</v>
      </c>
    </row>
    <row r="20">
      <c r="A20" s="3" t="inlineStr">
        <is>
          <t>Investing Activities:</t>
        </is>
      </c>
    </row>
    <row r="21">
      <c r="A21" s="4" t="inlineStr">
        <is>
          <t>Purchases of property and equipment</t>
        </is>
      </c>
      <c r="B21" s="5" t="n">
        <v>-11398</v>
      </c>
      <c r="C21" s="5" t="n">
        <v>-19370</v>
      </c>
    </row>
    <row r="22">
      <c r="A22" s="4" t="inlineStr">
        <is>
          <t>Purchases of investments</t>
        </is>
      </c>
      <c r="B22" s="5" t="n">
        <v>-10000000</v>
      </c>
      <c r="C22" s="5" t="n">
        <v>-34725401</v>
      </c>
    </row>
    <row r="23">
      <c r="A23" s="4" t="inlineStr">
        <is>
          <t>Proceeds from maturities and sales of investments</t>
        </is>
      </c>
      <c r="B23" s="5" t="n">
        <v>5000000</v>
      </c>
      <c r="C23" s="5" t="n">
        <v>40310595</v>
      </c>
    </row>
    <row r="24">
      <c r="A24" s="4" t="inlineStr">
        <is>
          <t>Net cash provided by (used in) investing activities</t>
        </is>
      </c>
      <c r="B24" s="5" t="n">
        <v>-5011398</v>
      </c>
      <c r="C24" s="5" t="n">
        <v>5565824</v>
      </c>
    </row>
    <row r="25">
      <c r="A25" s="3" t="inlineStr">
        <is>
          <t>Financing Activities:</t>
        </is>
      </c>
    </row>
    <row r="26">
      <c r="A26" s="4" t="inlineStr">
        <is>
          <t>Payment of employee withholding tax related to stock-based compensation</t>
        </is>
      </c>
      <c r="B26" s="5" t="n">
        <v>-17034</v>
      </c>
    </row>
    <row r="27">
      <c r="A27" s="4" t="inlineStr">
        <is>
          <t>Proceeds from exercise of stock options</t>
        </is>
      </c>
      <c r="B27" s="5" t="n">
        <v>693398</v>
      </c>
      <c r="C27" s="5" t="n">
        <v>537962</v>
      </c>
    </row>
    <row r="28">
      <c r="A28" s="4" t="inlineStr">
        <is>
          <t>Net cash provided by (used in) financing activities</t>
        </is>
      </c>
      <c r="B28" s="5" t="n">
        <v>676364</v>
      </c>
      <c r="C28" s="5" t="n">
        <v>537962</v>
      </c>
    </row>
    <row r="29">
      <c r="A29" s="4" t="inlineStr">
        <is>
          <t>Net increase (decrease) in cash and cash equivalents</t>
        </is>
      </c>
      <c r="B29" s="5" t="n">
        <v>27594263</v>
      </c>
      <c r="C29" s="5" t="n">
        <v>28423818</v>
      </c>
    </row>
    <row r="30">
      <c r="A30" s="4" t="inlineStr">
        <is>
          <t>Cash and cash equivalents—beginning of period</t>
        </is>
      </c>
      <c r="B30" s="5" t="n">
        <v>89511710</v>
      </c>
      <c r="C30" s="5" t="n">
        <v>16559400</v>
      </c>
    </row>
    <row r="31">
      <c r="A31" s="4" t="inlineStr">
        <is>
          <t>Cash and cash equivalents—end of period</t>
        </is>
      </c>
      <c r="B31" s="5" t="n">
        <v>117105973</v>
      </c>
      <c r="C31" s="5" t="n">
        <v>44983218</v>
      </c>
    </row>
    <row r="32">
      <c r="A32" s="3" t="inlineStr">
        <is>
          <t>Supplemental disclosures of cash flow information:</t>
        </is>
      </c>
    </row>
    <row r="33">
      <c r="A33" s="4" t="inlineStr">
        <is>
          <t>Cash paid for income taxes</t>
        </is>
      </c>
      <c r="B33" s="5" t="n">
        <v>2195000</v>
      </c>
    </row>
    <row r="34">
      <c r="A34" s="3" t="inlineStr">
        <is>
          <t>Non-cash investing and financing activities:</t>
        </is>
      </c>
    </row>
    <row r="35">
      <c r="A35" s="4" t="inlineStr">
        <is>
          <t>Unrealized gain (loss) on available-for-sale securities</t>
        </is>
      </c>
      <c r="B35" s="6" t="n">
        <v>-15976</v>
      </c>
      <c r="C35" s="6" t="n">
        <v>396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Catalyst Pharmaceuticals, Inc. and subsidiary (collectively, the “Company”) is a commercial-stage biopharmaceutical company focused on developing and commercializing innovative therapies for people with rare debilitating, chronic neuromuscular and neurological diseases, including Lambert-Eaton Myasthenic Syndrome (LEMS), Anti-MuSK antibody positive myasthenia gravis (MuSK-MG), and Spinal Muscular Atrophy (SMA) Type 3. On November 28, 2018, the U.S. Food and Drug Administration ( ) ® ® On August 6, 2020, the Company announced that Canada’s national healthcare regulatory agency, Health Canada, has approved Firdapse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and started reporting operating income during the year ended December 31, 2019. The Company has been able to fund its cash needs to date through several public and private offerings of its securities and from revenues from product sales. See Note 11 (Stockholders’ Equity). Capital Resources While there can be no assurance, based on currently available information, the Company estimates that it has sufficient resources to support its operations for at least the next 12 months from the issuance date of this Form 10-Q.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many uncertainties regarding the novel coronavirus (COVID-19)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9 included in the 2019 Annual Report on Form 10-K
b. PRINCIPLES OF CONSOLIDATION
c. USE OF ESTIMATES.
d. CASH AND CASH EQUIVALENTS.
e. INVESTMENTS The short-term bond funds and U.S. Treasuries held at September 30, 2020 are classified as available-for-sale non-current The Company records available-for-sale available-for-sale available-for-sale The Company previously owned a short-term bond fund that was classified as trading securities. Trading securities are recorded at fair value based on the closing market price of the security. For trading securities, the Company recognized classified as trading in 2019. There was no realized or unrealized gain (loss) on trading securities for the three and nine months ended September 30, 2020. Realized losses on trading securities during the three and nine months ended September 30, 2019 were $0 and $4,980, respectively. Unrealized gain (loss) on trading securities was $0 and $89,405 for the three and nine months ended September 30, 2019 , respectively, and is included in other income, net in the accompanying consolidated statements of operations.
f. ACCOUNTS RECEIVABLE, NET.
g. INVENTORY. first-in-first-out work-in-process ® ® work-in-proces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clinical
i. FAIR VALUE OF FINANCIAL INSTRUMENTS.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Cash and cash equivalents:
Money market funds $ 12,635,927 $ 12,635,927 $ — $ —
U.S. Treasuries $ 94,992,100 $ — $ 94,992,100 $ —
Short-term investments:
Short-term bond funds $ 10,002,749 $ 10,002,749 $ — $ —
Balances as of Quoted Prices in Significant Significant
Cash and cash equivalents:
Money market funds $ 23,963,617 $ 23,963,617 $ — $ —
U.S. Treasuries $ 59,932,200 $ — $ 59,932,200 $ —
Short-term investments:
U.S. Treasuries $ 5,007,050 $ — $ 5,007,050 $ —
k. OPERATING LEASES. right-of-use non-lease
l. REVENUE RECOGNITION.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s below. Product Revenue, Net: ®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 periods ended September 30, 2020 and 2019. During the three and nine months ended September 30, 2020 and 2019, all of the Company’s sales were to its Customer.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September 30, 2020 and, therefore, the transaction price was not reduced further during the three and nine months ended September 30, 2020 and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Funded Co-pay co-pay co-pay ® Product Returns: Provider Chargebacks and Discounts: Government Rebates: Bridge and Patient Assistance Programs: ® pre-established determination, or later, for patients whose access is threatened by the complications arising from a change of insurer may receive a temporary supply of free Firdapse ® ® ® ® Revenues from Collaborative Arrangements: ® ® Nonrefundable upfront license fees are recognized upon receipt as persuasive evidence of an arrangement exists, the price to the collaborator is fixed or determinable and collectability is reasonably assured. In the third quarter of 2020, an upfront fee was earned under the collaboration agreement for the commercialization of Firdapse ® The collaborative agreements provide for milestone payments upon achievement of development and regulatory events. The Company accounts for milestone payments in accordance with the provisions of Accounting Standards Update (ASU) No. 2010-17,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The Company believes that achievement of the milestones will be substantive and there will be no substantive uncertainty once the milestones are achieved. No milestones were achieved in the three and nine months ended September 30, 2020 and 2019. In arrangements where the Company does not deem the collaborator to be a customer, payments to and from the collaborator are presented in the statement of operations based on the nature of the Company’s business operations, the nature of the arrangement, including the contractual terms, and the nature of the payments. Under the arrangements, the Company will receive royalty reports 60 days after quarter end from one collaborator, and within nine days after quarter end from the other collaborator. Since the Company will receive royalty reports 60 days after quarter end, royalty revenue from sales of collaboration products by our collaborator will be recognized in the quarter following the quarter in which the corresponding sales occurred. In instances where royalty reports are received within nine days after quarter end, royalty revenue from sales of collaboration products by our collaborator will be recognized in the quarter in which the sales occurred. For the three and nine months ended September 30, 2020 and 2019, there was no royalty revenue from sales of the collaborative product. Refer to Note 7 (Collaborative Arrangement), for further discussion on the Company’s collaborative arrangement.
m. RESEARCH AND DEVELOPMENT.
n. STOCK-BASED COMPENSATION. one
o. CONCENTRATION OF RISK.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p. ROYALTIES.
q. INCOME TAXES. The Company recognizes the financial statement benefit of a tax position only after determining that the relevant tax authority would more likely than not sustain the position following an audit. For tax positions meeting the more-likely-than-not 2017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r. COMPREHENSIVE INCOME (LOSS). available-for-sale
s. NET INCOME (LOSS) PER COMMON SHARE. Diluted net income (loss)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Three Months Ended September 30, For the Nine Months Ended September 30,
2020 2019 2020 2019
Basic weighted average common shares outstanding 103,535,431 102,974,105 103,452,025 102,864,571
Effect of dilutive securities 2,780,810 4,071,129 2,934,592 2,957,038
Dilutive weighted average common shares outstanding 106,316,241 107,045,234 106,386,617 105,821,609
Outstanding common stock equivalents totaling approximately 5.4 million and 4.8 million, were excluded from the calculation of diluted net income (loss) per common share for the three and nine months ended September 30, 2020 as their effect would be anti-dilutive. For the three and nine months ended September 30, 2019, approximately 0.4 million and 2.9 million shares of outstanding stock options were excluded from the calculation of diluted net income (loss) per common share as their effect would be anti-dilutive.
t. RECLASSIFICATIONS.
u. RECENTLY ISSUED ACCOUNTING STANDARDS. 2018-18, 2014-09 2018-18 In June 2016, the FASB issued ASU No. 2016-13, Financial Instruments — Credit Losses (Topic 326), Measurement of Credit Losses on Financial Instruments. available-for-sale In August 2018, the FASB 2018-15, Intangibles – Goodwill and Other – Internal-Use 350-40), internal-use internal-use 35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3. Investments. Available-for-sale
Estimated Fair Value Gross Gross Amortized Cost
At September 30, 2020:
U.S. Treasuries – Cash equivalents $ 94,992,100 $ — $ (1,195 ) $ 94,993,295
Bond Funds – ST 10,002,749 — (5,276 ) 10,008,025
Total $ 104,994,849 $ — $ (6,471 ) $ 105,001,320
At December 31, 2019
U.S. Treasuries – Cash equivalents $ 59,932,200 $ 2,042 $ — $ 59,930,158
U.S. Treasuries – ST 5,007,050 7,463 — 4,999,587
Total $ 64,939,250 $ 9,505 $ — $ 64,929,745
There were no realized gains or losses from available-for-sale The estimated fair values of available-for-sale September
September 30, 2020
Due in one year or less $ 104,994,8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9:05Z</dcterms:created>
  <dcterms:modified xmlns:dcterms="http://purl.org/dc/terms/" xmlns:xsi="http://www.w3.org/2001/XMLSchema-instance" xsi:type="dcterms:W3CDTF">2020-11-09T17:09:05Z</dcterms:modified>
</cp:coreProperties>
</file>